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Going Concern" sheetId="9" state="visible" r:id="rId9"/>
    <sheet xmlns:r="http://schemas.openxmlformats.org/officeDocument/2006/relationships" name="Basis of Presentation, Summary " sheetId="10" state="visible" r:id="rId10"/>
    <sheet xmlns:r="http://schemas.openxmlformats.org/officeDocument/2006/relationships" name="Business Combinations" sheetId="11" state="visible" r:id="rId11"/>
    <sheet xmlns:r="http://schemas.openxmlformats.org/officeDocument/2006/relationships" name="Other Current Assets and Other "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Convertible Notes Payable" sheetId="15" state="visible" r:id="rId15"/>
    <sheet xmlns:r="http://schemas.openxmlformats.org/officeDocument/2006/relationships" name="Secure and Unsecured Loans" sheetId="16" state="visible" r:id="rId16"/>
    <sheet xmlns:r="http://schemas.openxmlformats.org/officeDocument/2006/relationships" name="Accrued Expens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mp; Contingencies" sheetId="21" state="visible" r:id="rId21"/>
    <sheet xmlns:r="http://schemas.openxmlformats.org/officeDocument/2006/relationships" name="Loss Per Share" sheetId="22" state="visible" r:id="rId22"/>
    <sheet xmlns:r="http://schemas.openxmlformats.org/officeDocument/2006/relationships" name="Geography Revenue" sheetId="23" state="visible" r:id="rId23"/>
    <sheet xmlns:r="http://schemas.openxmlformats.org/officeDocument/2006/relationships" name="Stock-Based Compensation" sheetId="24" state="visible" r:id="rId24"/>
    <sheet xmlns:r="http://schemas.openxmlformats.org/officeDocument/2006/relationships" name="Subsequent Events" sheetId="25" state="visible" r:id="rId25"/>
    <sheet xmlns:r="http://schemas.openxmlformats.org/officeDocument/2006/relationships" name="Basis of Presentation, Summar26" sheetId="26" state="visible" r:id="rId26"/>
    <sheet xmlns:r="http://schemas.openxmlformats.org/officeDocument/2006/relationships" name="Business Combinations (Tables)" sheetId="27" state="visible" r:id="rId27"/>
    <sheet xmlns:r="http://schemas.openxmlformats.org/officeDocument/2006/relationships" name="Other Current Assets and Othe28" sheetId="28" state="visible" r:id="rId28"/>
    <sheet xmlns:r="http://schemas.openxmlformats.org/officeDocument/2006/relationships" name="Property, Plant and Equipment29"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Related Party Transactions (Tab" sheetId="32" state="visible" r:id="rId32"/>
    <sheet xmlns:r="http://schemas.openxmlformats.org/officeDocument/2006/relationships" name="Loss Per Share (Tables)" sheetId="33" state="visible" r:id="rId33"/>
    <sheet xmlns:r="http://schemas.openxmlformats.org/officeDocument/2006/relationships" name="Geography Revenue (Tables)" sheetId="34" state="visible" r:id="rId34"/>
    <sheet xmlns:r="http://schemas.openxmlformats.org/officeDocument/2006/relationships" name="Nature of Business (Details Nar" sheetId="35" state="visible" r:id="rId35"/>
    <sheet xmlns:r="http://schemas.openxmlformats.org/officeDocument/2006/relationships" name="Going Concern (Details Narrativ" sheetId="36" state="visible" r:id="rId36"/>
    <sheet xmlns:r="http://schemas.openxmlformats.org/officeDocument/2006/relationships" name="Basis of Presentation, Summar37" sheetId="37" state="visible" r:id="rId37"/>
    <sheet xmlns:r="http://schemas.openxmlformats.org/officeDocument/2006/relationships" name="Business Combinations (Details " sheetId="38" state="visible" r:id="rId38"/>
    <sheet xmlns:r="http://schemas.openxmlformats.org/officeDocument/2006/relationships" name="Business Combinations - Schedul" sheetId="39" state="visible" r:id="rId39"/>
    <sheet xmlns:r="http://schemas.openxmlformats.org/officeDocument/2006/relationships" name="Business Combinations - Sched40" sheetId="40" state="visible" r:id="rId40"/>
    <sheet xmlns:r="http://schemas.openxmlformats.org/officeDocument/2006/relationships" name="Business Combinations - Sched41" sheetId="41" state="visible" r:id="rId41"/>
    <sheet xmlns:r="http://schemas.openxmlformats.org/officeDocument/2006/relationships" name="Business Combinations - Summary" sheetId="42" state="visible" r:id="rId42"/>
    <sheet xmlns:r="http://schemas.openxmlformats.org/officeDocument/2006/relationships" name="Other Current Assets and Othe43"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Intangible Assets - Schedule 48" sheetId="48" state="visible" r:id="rId48"/>
    <sheet xmlns:r="http://schemas.openxmlformats.org/officeDocument/2006/relationships" name="Convertible Notes Payable (Deta" sheetId="49" state="visible" r:id="rId49"/>
    <sheet xmlns:r="http://schemas.openxmlformats.org/officeDocument/2006/relationships" name="Accrued Expenses - Schedule of " sheetId="50" state="visible" r:id="rId50"/>
    <sheet xmlns:r="http://schemas.openxmlformats.org/officeDocument/2006/relationships" name="Stockholders' Equity (Details N" sheetId="51" state="visible" r:id="rId51"/>
    <sheet xmlns:r="http://schemas.openxmlformats.org/officeDocument/2006/relationships" name="Related Party Transactions (Det" sheetId="52" state="visible" r:id="rId52"/>
    <sheet xmlns:r="http://schemas.openxmlformats.org/officeDocument/2006/relationships" name="Related Party Transactions - Sc" sheetId="53" state="visible" r:id="rId53"/>
    <sheet xmlns:r="http://schemas.openxmlformats.org/officeDocument/2006/relationships" name="Related Party Transactions - 54" sheetId="54" state="visible" r:id="rId54"/>
    <sheet xmlns:r="http://schemas.openxmlformats.org/officeDocument/2006/relationships" name="Income Taxes (Details Narrative" sheetId="55" state="visible" r:id="rId55"/>
    <sheet xmlns:r="http://schemas.openxmlformats.org/officeDocument/2006/relationships" name="Loss Per Share (Details Narrati" sheetId="56" state="visible" r:id="rId56"/>
    <sheet xmlns:r="http://schemas.openxmlformats.org/officeDocument/2006/relationships" name="Loss Per Share - Schedule of Co" sheetId="57" state="visible" r:id="rId57"/>
    <sheet xmlns:r="http://schemas.openxmlformats.org/officeDocument/2006/relationships" name="Geography Revenue - Schedule of" sheetId="58" state="visible" r:id="rId58"/>
    <sheet xmlns:r="http://schemas.openxmlformats.org/officeDocument/2006/relationships" name="Geography Revenue - Schedule 59" sheetId="59" state="visible" r:id="rId59"/>
    <sheet xmlns:r="http://schemas.openxmlformats.org/officeDocument/2006/relationships" name="Geography Revenue - Schedule 60" sheetId="60" state="visible" r:id="rId60"/>
    <sheet xmlns:r="http://schemas.openxmlformats.org/officeDocument/2006/relationships" name="Stock-Based Compensation (Detai" sheetId="61" state="visible" r:id="rId61"/>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8</t>
  </si>
  <si>
    <t>Aug. 13, 2018</t>
  </si>
  <si>
    <t>Entity Registrant Name</t>
  </si>
  <si>
    <t>Longfin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Document Fiscal Period Focus</t>
  </si>
  <si>
    <t>Q2</t>
  </si>
  <si>
    <t>Document Fiscal Year Focus</t>
  </si>
  <si>
    <t>Class A Common Stock [Member]</t>
  </si>
  <si>
    <t>Entity Common Stock, Shares Outstanding</t>
  </si>
  <si>
    <t>Class B Common Stock [Member]</t>
  </si>
  <si>
    <t>Class C Common Stock [Member]</t>
  </si>
  <si>
    <t>Condensed Consolidated Balance Sheet - USD ($) $ in Thousands</t>
  </si>
  <si>
    <t>Dec. 31, 2017</t>
  </si>
  <si>
    <t>Current assets</t>
  </si>
  <si>
    <t>Cash and cash equivalents</t>
  </si>
  <si>
    <t>Accounts receivable</t>
  </si>
  <si>
    <t>Due from related parties</t>
  </si>
  <si>
    <t>Derivatives held for trading</t>
  </si>
  <si>
    <t xml:space="preserve"> </t>
  </si>
  <si>
    <t>Other current assets</t>
  </si>
  <si>
    <t>Total current assets</t>
  </si>
  <si>
    <t>Property, plant and equipment, net</t>
  </si>
  <si>
    <t>Intangibles, net</t>
  </si>
  <si>
    <t>Goodwill</t>
  </si>
  <si>
    <t>Total assets</t>
  </si>
  <si>
    <t>Current liabilities</t>
  </si>
  <si>
    <t>Accounts payable</t>
  </si>
  <si>
    <t>Accrued expenses</t>
  </si>
  <si>
    <t>Due to related parties</t>
  </si>
  <si>
    <t>Income taxes</t>
  </si>
  <si>
    <t>Other current liabilities</t>
  </si>
  <si>
    <t>Convertible notes payable</t>
  </si>
  <si>
    <t>Non-current liabilities</t>
  </si>
  <si>
    <t>Secured Loan</t>
  </si>
  <si>
    <t>Total current liabilities</t>
  </si>
  <si>
    <t>Deferred taxes</t>
  </si>
  <si>
    <t>Total liabilities</t>
  </si>
  <si>
    <t>Commitments and contingencies</t>
  </si>
  <si>
    <t>Stockholders' equity</t>
  </si>
  <si>
    <t>Additional paid-in capital</t>
  </si>
  <si>
    <t>Non-controlling interest</t>
  </si>
  <si>
    <t>Accumulated other comprehensive income</t>
  </si>
  <si>
    <t>Accumulated deficit</t>
  </si>
  <si>
    <t>Total equity attributable to parent</t>
  </si>
  <si>
    <t>Total liabilities and stockholders' equity</t>
  </si>
  <si>
    <t>Common stock value</t>
  </si>
  <si>
    <t>Condensed Consolidated Balance Sheet (Parenthetical) - $ / shares</t>
  </si>
  <si>
    <t>Mar. 20, 2018</t>
  </si>
  <si>
    <t>Jun. 15, 2017</t>
  </si>
  <si>
    <t>Common stock, par value</t>
  </si>
  <si>
    <t>Common stock, shares authorized</t>
  </si>
  <si>
    <t>Common stock, shares issued</t>
  </si>
  <si>
    <t>Common stock, shares outstanding</t>
  </si>
  <si>
    <t>Condensed Consolidated Statements of Operations (Unaudited) - USD ($)</t>
  </si>
  <si>
    <t>3 Months Ended</t>
  </si>
  <si>
    <t>5 Months Ended</t>
  </si>
  <si>
    <t>Jun. 30, 2017</t>
  </si>
  <si>
    <t>Revenue:</t>
  </si>
  <si>
    <t>Total revenue</t>
  </si>
  <si>
    <t>Operating expenses:</t>
  </si>
  <si>
    <t>Cost of physical commodities revenues (includes purchases from related parties of $3,009 for three months ended June 30, 2018 and $5,846 for three months ended June 30, 2017) (includes purchases from related parties of $30,037 for six months ended June 30, 2018 and $5,846 for six months ended June 30, 2017)</t>
  </si>
  <si>
    <t>Cost of technology revenue (includes related party costs of $1 for three months ended June 30, 2018 and $1,014 for three months ended June 30, 2017) (includes related party costs of 1 for six months ended June 30, 2018 and $1,652 for six months ended June 30, 2017)</t>
  </si>
  <si>
    <t>Stock-based compensation</t>
  </si>
  <si>
    <t>Employee compensation and payroll taxes</t>
  </si>
  <si>
    <t>Operations and administrative</t>
  </si>
  <si>
    <t>Depreciation and amortization</t>
  </si>
  <si>
    <t>Amortization of acquired intangible assets</t>
  </si>
  <si>
    <t>Total operating expenses</t>
  </si>
  <si>
    <t>Profit /(Loss) from operations</t>
  </si>
  <si>
    <t>Other income (expenses)</t>
  </si>
  <si>
    <t>Other income , net</t>
  </si>
  <si>
    <t>Total other income, net</t>
  </si>
  <si>
    <t>Profit/(Loss) before income taxes</t>
  </si>
  <si>
    <t>Income tax (benefit) expense</t>
  </si>
  <si>
    <t>Net profit/(loss) before minority interest</t>
  </si>
  <si>
    <t>Non-controlling interest in earnings of subsidiaries</t>
  </si>
  <si>
    <t>Net profit/( loss) attributable to common stockholders</t>
  </si>
  <si>
    <t>Net loss per common share, basic</t>
  </si>
  <si>
    <t>Net loss per common share, diluted</t>
  </si>
  <si>
    <t>Weighted average common shares outstanding, basic</t>
  </si>
  <si>
    <t>Weighted average common shares outstanding, diluted</t>
  </si>
  <si>
    <t>Sale of Physical Commodities [Member]</t>
  </si>
  <si>
    <t>Technology Revenue [Member]</t>
  </si>
  <si>
    <t>Other Revenue [Member]</t>
  </si>
  <si>
    <t>Condensed Consolidated Statements of Operations (Unaudited) (Parenthetical) - Related Parties [Member] - USD ($) $ in Thousands</t>
  </si>
  <si>
    <t>Sales of Physical Commodities [Member]</t>
  </si>
  <si>
    <t>Revenue from contract with customer, including assessed tax</t>
  </si>
  <si>
    <t>Cost of goods and services sold</t>
  </si>
  <si>
    <t>Technology Service [Member]</t>
  </si>
  <si>
    <t>Condensed Consolidated Statements of Comprehensive Income / (Loss) (Unaudited) - USD ($)</t>
  </si>
  <si>
    <t>Statement of Comprehensive Income [Abstract]</t>
  </si>
  <si>
    <t>Net income / (loss) Longfin</t>
  </si>
  <si>
    <t>Net income / (loss) Non-controlling Interest</t>
  </si>
  <si>
    <t>Net income / (loss)</t>
  </si>
  <si>
    <t>Foreign currency translation adjustments Longfin</t>
  </si>
  <si>
    <t>Foreign currency translation adjustments Non-controlling Interest</t>
  </si>
  <si>
    <t>Foreign currency translation adjustments</t>
  </si>
  <si>
    <t>Comprehensive income (loss) Longfin</t>
  </si>
  <si>
    <t>Comprehensive income (loss) Non-controlling Interest</t>
  </si>
  <si>
    <t>Comprehensive income (loss)</t>
  </si>
  <si>
    <t>Condensed Consolidated Statement of Cash Flows - USD ($)</t>
  </si>
  <si>
    <t>Cash flows from operating activities</t>
  </si>
  <si>
    <t>Net loss</t>
  </si>
  <si>
    <t>Adjustments to reconcile net loss to net cash provided by operating activities:</t>
  </si>
  <si>
    <t>Stock compensation</t>
  </si>
  <si>
    <t>Note issue expenses</t>
  </si>
  <si>
    <t>Changes in operating assets and liabilities:</t>
  </si>
  <si>
    <t>Fair value (gain) / loss on trading securities</t>
  </si>
  <si>
    <t>Net cash provided by operating activities</t>
  </si>
  <si>
    <t>Cash flows from investing activities</t>
  </si>
  <si>
    <t>Purchase of computer software</t>
  </si>
  <si>
    <t>Cash acquired by Longfin Limited (WI) acquisition</t>
  </si>
  <si>
    <t>Cash acquired by Stampede acquisition</t>
  </si>
  <si>
    <t>Net cash (used in) investing activities</t>
  </si>
  <si>
    <t>Cash flows from financing activities</t>
  </si>
  <si>
    <t>Unsecured loan</t>
  </si>
  <si>
    <t>Proceeds from issuance of stock</t>
  </si>
  <si>
    <t>Proceeds from issuance of convertible notes</t>
  </si>
  <si>
    <t>Net cash provided by financing activities</t>
  </si>
  <si>
    <t>Effect of exchange rate changes on cash and cash equivalents</t>
  </si>
  <si>
    <t>Net increase in cash and cash equivalents</t>
  </si>
  <si>
    <t>Cash and cash equivalents at the beginning of the period</t>
  </si>
  <si>
    <t>Cash and cash equivalents at the end of the period</t>
  </si>
  <si>
    <t>Investment in Stampede, net of cash acquired</t>
  </si>
  <si>
    <t>Property, plant and equipment</t>
  </si>
  <si>
    <t>Intangible assets</t>
  </si>
  <si>
    <t>Other assets</t>
  </si>
  <si>
    <t>Accrued income taxes</t>
  </si>
  <si>
    <t>Deferred tax liability</t>
  </si>
  <si>
    <t>Class A and B common shares issued for Stampede acquisition</t>
  </si>
  <si>
    <t>Stock compensation-Non Cash paid in equity</t>
  </si>
  <si>
    <t>Nature of Business</t>
  </si>
  <si>
    <t>Organization, Consolidation and Presentation of Financial Statements [Abstract]</t>
  </si>
  <si>
    <t>Note 1: Nature of Business Longfin Corp.
(“Longfin” or the “Company”) specializes in structured trade finance solutions and physical commodities
finance solutions for finance houses and trading platforms throughout the North America, South America and Africa regions. Longfin
was incorporated in Delaware on February 1, 2017 and Mr. Meenavalli had a 100% ownership interest in Longfin upon formation of
the Company. The Company is headquartered in New York, New York. On June 19, 2017, Longfin acquired 100%
of the outstanding shares of capital stock of Longfin Tradex Pte Ltd (“Longfin Tradex”) in exchange for shares of Longfin’s
Common Stock. Prior to the acquisition, Longfin Tradex was 55% owned by Stampede Capital Limited (“SCL”), a public
company in India, and 45% owned by Mr. Meenavalli. As consideration for the acquisition of Longfin Tradex, Longfin issued 27,500,000
shares of Class A Common Stock to SCL and 22,500,000 shares of Class B Common Stock to Mr. Meenavalli (the “Longfin Tradex
Acquisition”). The Company’s plan is to utilize Longfin Tradex’s technology, strategy, infrastructure and its
business model across the globe. On March 20, 2018, the Company amended
and restated its Certificate of Incorporation to increase the authorized shares of the Company’s capital stock from 200,000,000
shares to 300,000,000 shares, $0.00001 par value per share, comprised of 200,000,000 shares of Class A Common Stock, 75,000,000
shares of Class B Common Stock and 25,000,000 shares of Class C Common Stock. All shares of Common Stock shall have the same rights
and powers, rank equally (including as to dividends and distributions, and any liquidation, dissolution or winding up of the corporation),
share ratably and be identical in all respects as to all matters, except each share of Class B Common Stock shall be convertible
into one share of Class A Common Stock. Holders of Class A and Class B Common Stock will be entitled to one vote for each share
held. Holders of Class C Common Stock will have no voting rights. As at June
30, 2018, Mr. Meenavalli controls the voting interests in Longfin through his ownership of 10,000,000 of Class A common shares
and 30,000,000 of Class B common shares. As of June 30, 2018, the Company had
one subsidiary, Longfin Tradex, located in Singapore. During the first quarter of 2018, the Company added four new subsidiaries
Longcom India Private Ltd. (formerly Longhash commmodities Private Ltd) in India, Longfin Trading FZC in UAE, Longfin Bullion FZC
in UAE, and Longfin Ltd in West Indies. Further, the Company is in process of incorporating two more subsidiaries in Hong Kong
and China. Longcom India Private Ltd, (formerly
Longhash Commmodities Private Ltd) a 100% subsidiary of Longfin commenced business operations during the first fiscal quarter of
2018 and focused primarily in structured trade finance and physical commodities finance solutions for finance and trading houses. Longfin Trading FZC, is a subsidiary
of Longfin Tradex of which Longfin Tradex holds 85% and Mr. Meenavalli holds remaining 15% of the equity. Longfin Trading FZC also
commenced its business operations during the first fiscal quarter of 2018 and focused primarily in structured trade finance and
offering technology and Platform services to clients. Longfin Bullion FZC was incorporated
during the first quarter of 2018 and is also a subsidiary of Longfin Tradex of which Longfin Tradex holds 99% and Mr. Meenavalli
holds remaining 1% of the equity. Longfin Bullion FZC has not started its business operations during the current quarter. Longfin Limited incorporated in West
Indies had no business operations during the current quarter. The Company was involved in research and development for creation
of smart contracts wherein few Ziddu Smart contracts were executed internally with in the business partners for testing purpose. The Company
operates and is managed as one business. The Company’s operating results are regularly reviewed on a consolidated basis
by its Chief Executive Officer, who is also the chief operating decision maker.</t>
  </si>
  <si>
    <t>Going Concern</t>
  </si>
  <si>
    <t>Note 2: Going Concern The accompanying
financial statements have been prepared on a going concern basis, which contemplates the realization of assets and the satisfaction
of liabilities in the normal course of business. The Company has limited operating history and experienced a net loss of $38 million
since its inception. The Company has $0.49 million of cash at June 30, 2018. The Company operates primarily in structured trade
finance and provides technology services. The Company’s operating costs are primarily related to the cost of providing those
services, employee compensation and administrative expenses. On January
22, 2018, pursuant to a Securities Purchase Agreement (“SPA”) entered into between the Company and an institutional
investor (the “Investor”), the Company agreed to sell and issue (1) (i) Senior Convertible Notes to the Investor in
the aggregate principal amount of $52,700,000 (each, a “Note” and collectively, the ‘‘Notes”), consisting
of a Series A Note in the principal original issuance of discount amount of $10,095,941 and (ii) a Series B Note in the principal
amount of $42,604,059, and (2) a warrant to purchase 751,894 shares of Longfin Class A Common Stock, exercisable for a period of
five years at an exercise price of $38.55 per share (the “Warrant”), for consideration consisting of (i) a cash payment
of $5,000,000, and (ii) a secured promissory note payable by the Investor to Longfin (the “Investor Note”) in the principal
amount of $42,604,059 (collectively, the “Note Financing”). On February 13, 2018, the Company completed the Note Financing
and related sale and issuance of the Notes, the Warrant and a placement agent warrant. The maturity date of the Notes is August
13, 2019 and the Investor Note is February 13, 2048. Till date the Company has received $3.7 million in net proceeds ($5.0 million
net of costs of $1.3 million) related to the Note Financing and will not be able to obtain additional monies through the Note Financing
until the Company files a Registration Statement to register the common shares underlying the Notes and Warrant and such Registration
Statement is declared effective by the Securities and Exchange Commission or such shares are eligible for resale pursuant to Rule
144 under the Securities Act, or the investor elects to convert or exercise such securities notwithstanding the underlying shares
have not been so registered or are then so eligible. On April 6, 2018, the Nasdaq Stock Market
LLC (“Nasdaq”) halted the trading of the Company’s Class A Common Stock, which such suspension from trading continued
for a period of at least five (5) consecutive trading days, which constituted an event of default under the Note. On May 2, 2018, the Company, notified
to the NASDAQ Stock Market LLC, that it would voluntarily delist its shares of Class A Common Stock from NASDAQ. On May 14, 2018
the Company filed a Form 25 with the Securities and Exchange Commission with the delisting becoming effective 10 days after such
filing. From May 25, 2018 the Company’s shares commenced trading on the OTC Pink operated by the OTC Market Group Inc. The continuance
of the trading halt for a period of five trading days constituted an Event of Default under the Notes. Following the occurrence
of an Event of Default, among other things, at the Investor’s election, the outstanding principal amount of the Notes, plus
accrued but unpaid interest at a default interest rate of 18%, liquidated damages and other amounts owed through the date of acceleration,
shall become, immediately due and payable in either cash or stock pursuant to the terms of the Notes. On April 13, 2018, the Investor
notified the Company that it had elected to exercise its remedies with respect to requiring the Company to redeem the Series A
Notes (the “Default Notice”). Pursuant to the Default Notice, the Investor has demanded that the Company pay the Event
of Default Redemption Price of the Series A Note not later than April 20, 2018, which the Investor has calculated as $33.6 million
if paid by such date. The Investor has not exercised its remedies with respect to requiring the Company to redeem the Series B
Note, but in the Default Notice has reserved its rights with regard to such remedy regarding the Event of Default under the Series
B Note. In addition to other remedies available to the Investor, the Company’s obligation to repay amounts due under the
Series B is secured by a first priority security interest in and lien on the Investor Note, and such remedies can be exercised
by the Investor without additional notice to the Company. Following receipt of the Default Notice,
the Company has entered into discussions with the Investor regarding the renegotiation of the terms of the Note Financing in light
of the trading halt. If the Company is unable to successfully renegotiate the terms of the Note Financing, including receiving
one or more waivers with respect to the ongoing default under the Notes, it will negatively impact its business and operations
and could also lead to the reduction or suspension of the Company’s operations and ultimately force the Company to cease
operations. The continuation of the Company as
a going concern is dependent upon the ability of the Company to obtain the monies from the Note Financing and the attainment of
profitable operations. These factors, which are not within the Company’s control,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Basis of Presentation, Summary of Significant Accounting Policies and Recent Accounting Pronouncements</t>
  </si>
  <si>
    <t>Accounting Policies [Abstract]</t>
  </si>
  <si>
    <t>Note 3: Basis of Presentation, Summary
of Significant Accounting Policies and Recent Accounting Pronouncements Basis of Preparation The accompanying unaudited interim condens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 results of operations for any interim periods are not necessarily indicative of the results that may be expected for the entire
fiscal year or any other interim period. Principles of Consolidation The significant accounting policies
adopted by the Company, in respect of these consolidated financial statements, are set out in the Company’s Annual Report
on Form 10-K for the fiscal year ended December 31, 2017. Therefore, the Financial Statements should be read in conjunction with
the audited Consolidated Financial Statements and respective notes contained in the Company’s Annual Report on Form 10-K
for the fiscal year ended December 31, 2017 filed with the SEC on April 2, 2018. In the opinion of management, all adjustments
(consisting of normal recurring adjustments) necessary for a fair presentation have been included in the Financial Statements.
The consolidated financial statements include the accounts of the Company and all its subsidiaries that are more than 50% owned
and controlled. The Company consolidates the subsidiaries into its consolidated financial statements. Transactions between the
Company and its subsidiaries have been eliminated in the consolidated financial statements. The condensed consolidated financial
statements include the accounts of Longfin and its subsidiaries, Longfin Tradex, Longcom India Private Ltd, Longfin Trading FZC
and Longfin Ltd. The Company has no unconsolidated subsidiaries or investments accounted for under the equity method. The Company’s current quarterly
period ends on June 30, 2018. Unless the context requires otherwise, all references in this report to “Longfin,” “we,”
“our” and “us” refer to Longfin Corp., together with its subsidiaries, as listed and described in its Annual
Report on Form 10-K filed with the SEC on April 2, 2018. We exclude our investments and minority non-controlling interests, and
any information provided by them is not incorporated by reference in this report, and you should not consider it a part of this
report. Our filings are available on www.sec.gov. The information contained on our website, www.longfincorp.com is not incorporated
by reference in this report, and you should not consider it a part of this report. Use of Estimates and Assumptions The preparation of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may differ materially from those estimates. The Company’s most significant
estimates and judgments include the estimation of the underlying deemed fair value of Common Stock, the valuation of acquired intangible
assets and goodwill from business combinations, the recoverability and useful lives (indefinite or finite) of intangible assets,
and the assessment of impairment of goodwill.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Functional Currency The functional currency for Longfin
is the United States Dollar (“USD”). Transaction gains or losses related to balances denominated in a currency other
than the functional currency are recognized in the condensed consolidated statements of operations. Securities and other assets
and liabilities denominated in foreign currencies are translated into USD amounts at the date of valuation. Purchases and sales
of other assets and liabilities and the related income and expenses denominated in foreign currencies are translated into USD on
the respective dates of the transactions. In the quarter ended June 30, 2018,
in addition to the US, the Company operated in India, Dubai and Singapore and a substantial portion of the Company’s sales
are denominated in INR, AED and USD. As a result, changes in the relative values of the U.S. dollar and INR, or the AED affect
revenues and profits as the results are translated into U.S. dollars in the consolidated and pro forma financial statements. The
accompanying financial statements are reported in U.S. dollars. The INR and the AED are the other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Foreign Currency Transactions Gains and losses realized from foreign
currency transactions (those transactions denominated in currencies other than the foreign subsidiaries’ functional currency)
are included in other income (expense), net. Monetary assets and liabilities are re-measured using foreign currency exchange rates
at the end of the period, and non-monetary assets are re-measured based on historical exchange rates. Concentrations of Credit Risk Financial instruments that potentially
subject us to credit risk consist of cash and cash equivalents, accounts and notes receivable and derivative financial instruments.
Certain of our cash and cash equivalents are invested in money market accounts with investment banks that are not FDIC insured.
We place our cash and cash equivalents in what we believe to be creditworthy financial institutions. We actively monitor the credit
risk of our counterparties and customers, including our receivables and payables for physical commodities. Our accounts receivable
are concentrated within entities engaged in import/export industry, mainly outside the U.S. We generally have not collected collateral
for accounts receivable. Our counterparties and customers primarily
consist of financial institutions and trading companies. We have concentrations of credit risk
with a few of our physical commodity counterparties. We have exposure to trends within the physical commodities import/export industry,
including declines in the creditworthiness of our counterparties and customers for our physical commodity transactions. We manage
counterparty and customer credit risk and monitor our net exposure with each counterparty or customer on a daily basis. The net
exposure is compared against a credit risk threshold which is determined based on each counterparties’ and customer’s
credit rating and evaluation of their financial statements. We utilize these thresholds to determine the need for collateral or
restriction of activity with the counterparty or customer. We believe that our credit policies adequately monitor our credit risk.
Currently, our wholesale counterparties and retail customers are performing and financially settling timely according to their
respective agreements. The Company’s three largest customers
accounted for 67% of the total revenue for the six months ended June 30, 2018 and 89% for the six months ended June 30, 2017. For
the six months ended June 30, 2018, these customers accounted for 36%, 17% and 15% of the revenue and 17% of this revenue was from
related parties. For the six months ended June 30, 2017, customers accounted for 40%, 29% and 20% of the revenue and 40% of this
revenue was from related parties. Cash and Cash Equivalents All highly liquid investments with maturities
of three months or less at the time of purchase are considered to be cash equivalents. All of the Company’s cash equivalents
have liquid markets and high credit ratings.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 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Certain of the Company’s financial
instruments are not measured at fair value on a recurring basis, but are recorded at amounts that approximate their fair value
due to their liquid or short-term nature, such as cash, accounts receivable, accounts payable and accrued expenses. Accounts Receivable and Payable Accounts receivable and payable represent
amounts due from customers and owed to vendors, respectively. Accounts receivable are recorded at invoiced amounts, net of reserves
and allowances, and do not bear interest.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No allowance for doubtful accounts was required as of June 30, 2018 since
the Company has not yet experienced any collection problems. The Company’s three largest customers
accounted for 13%, 17% and 14% of the June 30, 2018 accounts receivable balance. The Company’s three largest vendors
accounted for Nil, 0.4% and 24% of the June 30, 2018 accounts payable balance. Physical Commodity Purchases The Company purchases certain physical
commodities in the normal course of business that result in physical delivery of the goods and, hence, are excluded from ASC 815,
Derivatives and Hedging. Property, Plant and Equipment, Net Property plant and equipment are stated
at cost and depreciated over the estimated useful life of the assets. Depreciation is recorded using the straight-line method over
the estimated useful lives of the respective assets, generally three to seven years. Leasehold improvements are amortized over
the shorter of the asset’s useful life or the life of the lease term. Expenditures for maintenance and repairs are charged
to expense as incurred. Software Development Costs The Company generally capitalizes eligible
costs to acquire or develop internal-use software that are incurred during the application development stage once the preliminary
project stage is complete, management authorizes and commits to funding the project, and it is probable that the project will be
completed, and that the software will be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ree years of the internal-use software development costs
and related upgrades and enhancements. When existing software is replaced with new software, the unamortized costs of the old software
are expensed when the new software is ready for its intended use. Costs related to preliminary project activities and post implementation
activities are expensed as incurred. There were no capitalized internal use software costs for the period ended June 30, 2018. Business Combinations The Company uses estimates and assumption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 Goodwill and Indefinite Lived Intangible
Assets Goodwill is the excess of purchase price
over the fair value of identified net assets of businesses acquired. The Company’s intangible assets with an indefinite life
are related to the acquisition of Longfin Tradex. Intangible assets with indefinite useful lives are measured at their respective
fair values as of the acquisition date. The Company does not amortize goodwill and intangible assets with indefinite useful lives.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December 31. The Company has six reporting units as of June 30, 2018. The company
will review the carrying value of goodwill utilizing market capitalization approach which would be based upon the closing price
of the company’s stock price. As of June 30, 2018 the fair value of the company’s reporting unit was in excess of carrying
value and goodwill was not deemed to be impaired. The Company did not identify any impairment to goodwill during the period ended
June 30, 2018. Finite Lived Intangible Assets Finite-lived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8 years for developed technology and 3 years for customer relationship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period ended June 30, 2018. Impairment of Non-Financials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Company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period ended June 30, 2018. 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the Company defers the recognition of revenue by recording deferred revenue on the balance sheet
until such time that all criteria are met. The Company’s revenue consists
of the following: Physical commodity revenue
consist of revenue from the sale of physical commodities to our customers. Additionally, we determine whether the financial statement
presentation of revenues should be on a gross or net basis. With respect to our physical commodity contracts, we act as a principal
and take title of the physical commodities and assume the risks and rewards of ownership. We record settlement of our physical
commodity contracts on a gross basis. Technology services revenue
consists of fees paid by third parties for using the Company’s proprietary risk management and trading infrastructure technology
and provision of associated services. Other revenue consists of
incentive income received pursuant to agreements with exchanges that is recognized when earne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ASB Accounting Standards Codification
(“ASC”), Topic 740, Income Taxes, o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June 30, 2018. Management is currently unaware of any issues under review that could result
in significant payments, accruals or material deviations from its position. Stock-Based Compensation. The Company measures all stock-based
compensation to using a fair value method. Prior to the Company’s initial
public offering, in determining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Loss per Share Basic and diluted net loss per share
attributable to Common Stockholders are presented in conformity with the “two-class method” in accordance with ASC
260, Loss Per Share. Under the two-class method, basic net loss per share is computed using the weighted-average number of shares
of Common Stock outstanding during the period. Diluted net loss per share is computed using the weighted-average number of shares
of Common Stock and, if dilutive, potential shares of Common Stock outstanding during the period. The dilutive effect of potential
shares of Common Stock is reflected in diluted loss per share by application of the treasury stock method. Recently Adopted Accounting Pronouncements In January 2017, the Financial Accounting
Standards Board (“FASB) issued Accounting Standards Update (“ASU”) No. 2017-01, Business Combinations –
Clarifying the Definition of a Business , Recently Issued Accounting Pronouncements In November 2016, the FASB issued ASU
2016-18, Statement of Cash Flows (Topic 230), Restricted Cash (a consensus of the Emerging Issues Task Force). This update attempts
to reduce diversity in practice and provides guidance on the presentation of restricted cash or restricted cash equivalents in
the statement of cash flows. The guidance will be effective for fiscal years beginning after December 15, 2017, including interim
periods within those fiscal years. The Company does not expect this new guidance to have a material impact on its consolidated
financial statements. In August 2016, the FASB issued ASU
2016-15, Statement of Cash Flows (Topic 230), Classification of Certain Cash Receipts and Cash Payments (a consensus of the Emerging
Issues Task Force). This update attempts to reduce diversity in practice by providing guidance on the classification of certain
cash receipts and payments in the statement of cash flows. The new standard is effective for fiscal years beginning after December
15, 2017, including interim periods within those fiscal years. The Company does not expect this new guidance to have a material
impact on its consolidated financial statements. In June 2016, the FASB issued ASU 2016-13,
Financial Instruments—Credit Losses (Topic 326),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The Company is evaluating the impact of this standard on
its consolidated financial statements. In February 2016, the FASB issued ASU
2016-02, Leases (Topic 842). Under the new provisions, all lessees will report on the balance shee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The Company will evaluate the expected impact of this standard on its consolidated financial statements.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including interim periods
within those fiscal years, beginning after December 15, 2017.The Company does not expect this new guidance to have a material impact
on its consolidated financial statements. In November 2016, the FASB issued ASU
2016-18, Restricted Cash. The standard requires restricted cash to be included with cash and cash equivalents when reconciling
the beginning and ending amounts in the statement of cash flows and also requires disclosures regarding the nature of restrictions
on cash, cash equivalents and restricted cash. The standard is effective for fiscal years beginning after December 15, 2017, including
interim periods and requires retrospective adoption with early adoption permitted. The Company does not expect this new guidance
to have a material impact on its consolidated financial statements. In January 2017, the FASB issued ASU
2017-04,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will evaluate the expected impact of this standard on its consolidated financial statements. In August 2017, the FASB issued ASU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The Company will evaluate the future effect this standard may have on our financial condition,
results of operations or cash flow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adopt the new standard effective January 1, 2018,
using the modified retrospective approach. The adoption of ASU 2014-09 will not have a material impact on the Company’s
consolidated financial position, results of operations, equity or cash flows.</t>
  </si>
  <si>
    <t>Business Combinations</t>
  </si>
  <si>
    <t>Business Combinations [Abstract]</t>
  </si>
  <si>
    <t>Note 4: Business Combinations On June 19, 2017, Longfin acquired 100%
of the outstanding shares of capital stock of Longfin Tradex in exchange for shares of Longfin’s common stock. The acquisition
of Longfin Tradex was determined to be an acquisition of a business and the results of Longfin Tradex’s operations have been
included in the consolidated financial statements since that date. Prior to the acquisition, Longfin Tradex was 55% owned by SCL,
a public company in India, and 45% owned by Mr. Meenavalli. The acquisition-date fair value of the
consideration transferred totaled $134.4 million, which consisted of the following:
Fair value of consideration transferred (in thousands):
Longfin Class A common stock (27,500,000 shares) $ 73,920
Longfin Class B common stock (22,500,000 shares) 60,480
Total $ 134,400 The fair value of the consideration
of $134,400,000 as on June 19, 2017 was based on a third party valuation report from Scalar in accordance with ASC 805. The following table summarizes the preliminary
estimated fair values of the assets acquired and liabilities assumed at the acquisition date (in thousands): As of June 19, 2017:
(in thousands)
Assets:
Cash and cash equivalents $ 14
Accounts receivable 11,934
Due from related parties 1,209
Property, plant and equipment 3,454
Intangible assets 38,600
Goodwill 90,474
Other assets 231
Total Assets 145,916
Liabilities:
Accounts payable 675
Accrued expenses 37
Due to related parties 3,431
Other current liabilities 16
Accrued income taxes 208
Deferred tax liability 7,149
Total Liabilities 11,516
Net assets acquired $ 134,400 Acquired intangible assets of $38.6
million are finite-lived assets, which include $32.0 million of the Company’s developed technology to be amortized over an
8-year useful life and $6.6 million related to customer relationships to be amortized over a 3-year useful life. Due to the complexity
and proprietary nature of the underlying technology, a useful life of 8 years was ascribed by the Company. Goodwill of $90 million is primarily
attributable to the valuation of the Longfin Tradex acquisition and includes a deferred tax liability of $7.1 million related to
the acquired intangible assets of $38.6 million. Goodwill is not deductible for income tax purposes. The following represents the unaudited
pro forma condensed consolidated statement of operations as if Longfin Tradex had been included in the condensed consolidated results
of the Company for the period from February 1, 2017 through June 30, 2017: Unaudited pro forma condensed consolidated
statement of operations (in thousands, except for share and per share amounts):
June 30, 2017
Revenue $ 18,247
Net loss $ (19,106 )
Net loss per common share, basic $ (1.42 )
Net loss per common share, diluted $ (1.42 )
Weighted average common shares outstanding, basic 13,500,000
Weighted average common shares outstanding, diluted 13,500,000 These amounts have been calculated after
applying the Company’s accounting policies and adjusting the results of Longfin Tradex to reflect the additional depreciation
and amortization that would have been charged assuming the fair value adjustments to property, plant and equipment and intangible
assets had been applied on June 30, 2017. Prior to the acquisition, the Company
had no prior relationship with Longfin Tradex, except for the ownership interest of Mr. Meenavalli. On January 9, 2018, the Company has acquired a shell company,
Longfin Ltd in West Indies at a nominal price of $2,500.</t>
  </si>
  <si>
    <t>Other Current Assets and Other Current Liabilities</t>
  </si>
  <si>
    <t>Other Current Assets And Other Current Liabilities</t>
  </si>
  <si>
    <t xml:space="preserve">Note 5: Other Current Assets and
Other Current Liabilities Other Current Assets consist of the
following (in thousands):
June 30, 2018 $
December 31, 2017 $
Prepaid Expenses 418 50
Advance to customers 159 -
Employee advances 4 -
Deposits 676 247
Advance expense 127 -
Others 4 39
Total 1,388 336 Other Current Liabilities consist of
the following (in thousands):
June 30, 2018 $
December 31, 2017 $
Advance from Customers 3 -
Others 2,389 -
Total 2,392 - </t>
  </si>
  <si>
    <t>Property, Plant and Equipment, Net</t>
  </si>
  <si>
    <t>Property, Plant and Equipment [Abstract]</t>
  </si>
  <si>
    <t>Note 6: Property, Plant and Equipment,
Net Property, Plant and Equipment, net consists
of the following (in thousands):
June 30, 2018 $
December 31, 2017 $
Computer software $ 822 6,283
Computer equipment 11,151 3,454
Vehicles 140 -
12,113 9,737
Accumulated depreciation (4,157 ) (1,308 )
Property and equipment, net $ 7,956 8,429 For the six months ended June 30, 2018
and the period ending at December 31, 2017 the Company recorded $1.5 million and 1.3 million, respectively, in depreciation expense.</t>
  </si>
  <si>
    <t>Intangible Assets</t>
  </si>
  <si>
    <t>Goodwill and Intangible Assets Disclosure [Abstract]</t>
  </si>
  <si>
    <t>Note 7: Intangible Assets As of June 30, 2018, the Company has
the following amounts related to intangible assets (in thousands):
June 30, 2018 December 31, 2017
Useful Lives Gross Carrying Amount Accumulated Amortization Net Book Value Gross Carrying Amount Accumulated Amortization Net Book Value
Developed technology 8 years $ 32,000 $ (4,132 ) $ 27,868 32,000 (2,126 ) 29,874
Customer relationships 3 years 6,600 (2,272 ) 4,328 6,600 (1,169 ) 5,431
$ 38,600 $ (6,404 ) $ 32,196 38,600 (3,295 ) $ 35,305 The following table represents the total
estimated amortization of intangible assets for the five succeeding years (in thousands):
Estimated
For the year ended Amortization Expense
2018 $ 6,200
2019 $ 6,200
2020 $ 5,585
2021 $ 4,000
2022 $ 4,000
Thereafter $ 10,882 For the six months ended June 30, 2018,
the Company recorded $3.1 million in amortization expense. For the period ended at December 31, 2017 the Company recorded $3.3
million in amortization expense.</t>
  </si>
  <si>
    <t>Convertible Notes Payable</t>
  </si>
  <si>
    <t>Debt Disclosure [Abstract]</t>
  </si>
  <si>
    <t>Note 8: Convertible Notes Payable On January
22, 2018, pursuant to a Securities Purchase Agreement (“SPA”) entered into between the Company and an institutional
investor (the “Investor”), the Company agreed to sell and issue (1) (i) Senior Convertible Notes to the Investor in
the aggregate principal amount of $52,700,000 (each, a “Note” and collectively, the ‘‘Notes”), consisting
of a Series A Note in the principal original issuance of discount amount of $10,095,941 and (ii) a Series B Note in the principal
amount of $42,604,059, and (2) a warrant to purchase 751,894 shares of Longfin Class A Common Stock, exercisable for a period of
five years at an exercise price of $38.55 per share (the “Warrant”), for consideration consisting of (i) a cash payment
of $5,000,000, and (ii) a secured promissory note payable by the Investor to Longfin (the “Investor Note”) in the principal
amount of $42,604,059 (collectively, the “Note Financing”). On February 13, 2018, the Company completed the Note Financing
and related sale and issuance of the Notes, the Warrant and a placement agent warrant. The maturity date of the Notes is August
13, 2019 and the Investor Note is February 13, 2048. Till date,
the Company has received $3.7 million in net proceeds ($5.0 million net of costs of $1.3 million) related to the Note Financing
and will not be able to obtain additional monies through the Note Financing until the Company files a Registration Statement to
register the common shares underlying the Notes and Warrant and such Registration Statement is declared effective by the Securities
and Exchange Commission or such shares are eligible for resale pursuant to Rule 144 under the Securities Act, or the investor elects
to convert or exercise such securities notwithstanding the underlying shares have not been so registered or are then so eligible. On April 6, 2018, The Nasdaq Stock Market
LLC (“Nasdaq”) halted the trading of the Company’s Class A Common Stock, which such suspension from trading continued
for a period of at least five (5) consecutive trading days, which constituted an event of default under the Note. On May 2, 2018, the Company, notified
to the NASDAQ Stock Market LLC, that it would voluntarily delist its shares of Class A Common Stock from NASDAQ. On May 14, 2018
the Company filed a Form 25 with the Securities and Exchange Commission with the delisting becoming effective 10 days after such
filing. From May 25, 2018 the Company’s shares commenced trading on the OTC Pink operated by the OTC Market Group Inc. The continuance
of the trading halt for a period of five trading days constituted an Event of Default under the Notes. Following the occurrence
of an Event of Default, among other things, at the Investor’s election, the outstanding principal amount of the Notes, plus
accrued but unpaid interest at a default interest rate of 18%, liquidated damages and other amounts owed through the date of acceleration,
shall become, immediately due and payable in either cash or stock pursuant to the terms of the Notes. On April 13, 2018, the Investor
notified the Company that it had elected to exercise its remedies with respect to requiring the Company to redeem the Series A
Notes (the “Default Notice”). Pursuant to the Default Notice, the Investor has demanded that the Company pay the Event
of Default Redemption Price of the Series A Note not later than April 20, 2018, which the Investor has calculated as $33.6 million
if paid by such date. The Investor has not exercised its remedies with respect to requiring the Company to redeem the Series B
Note, but in the Default Notice has reserved its rights with regard to such remedy regarding the Event of Default under the Series
B Note. In addition to other remedies available to the Investor, the Company’s obligation to repay amounts due under the
Series B is secured by a first priority security interest in and lien on the Investor Note, and such remedies can be exercised
by the Investor without additional notice to the Company. Following receipt of the Default Notice,
the Company has entered into discussions with the Investor regarding the renegotiation of the terms of the Note Financing in light
of the trading halt. If the Company is unable to successfully renegotiate the terms of the Note Financing, including receiving
one or more waivers with respect to the ongoing default under the Notes, it will negatively impact its business and operations
and could also lead to the reduction or suspension of the Company’s operations and ultimately force the Company to cease
operations.</t>
  </si>
  <si>
    <t>Secure and Unsecured Loans</t>
  </si>
  <si>
    <t>Note 9: Secured and Unsecured Loans The company has a Secured Loan for
the purchase of vehicle during the quarter ended June 30, 2018.</t>
  </si>
  <si>
    <t>Accrued Expenses</t>
  </si>
  <si>
    <t>Payables and Accruals [Abstract]</t>
  </si>
  <si>
    <t xml:space="preserve">Note 10: Accrued Expenses Accrued expenses as of June 30, 2018
and December 31, 2017 consists of the following (in thousands):
June 30, 2018 $
December 31, 2017 $
Legal and professional fee 35 3,090
Director fees 32 28
Payroll 137 134
Others 6 117
$ 211 3,369 </t>
  </si>
  <si>
    <t>Stockholders' Equity</t>
  </si>
  <si>
    <t>Equity [Abstract]</t>
  </si>
  <si>
    <t>Note 11: Stockholders’ Equity As of the date of incorporation, the
Company’s authorized capital stock consisted of 200,000,000 shares, par value $0.00001 per share. On February 1, 2017 the
Company issued 7,500,000 founder shares to Mr. Meenavalli, the Company’s Chief Executive Officer (“CEO”), valued
at $75, which was paid for in cash by Mr. Meenavalli. On June 15, 2017, the Company amended
its Certificate of Incorporation such that the Company is authorized to issue 100,000,000 shares of Class A Common Stock, par value
$0.00001 per share; 75,000,000 of Class B Common Stock, par value $0.00001 per share and 25,000,000 shares of Class C Common Stock,
par value $0.00001 per share. The By-Laws were amended such that (i) the holders of Class A Common Stock and Class B Common Stock
will at all times vote together as one class on all matters(including the election of directors) submitted to a vote for the consent
of the stockholders of the Company, (ii) Each holder of Class A Common Stock is entitled to one (1) vote for each share of Class
A Common Stock held, (iii) Each holder of Class B Common Stock is entitled to ten (10) votes for each share of Class B Common Stock
held, and (iv) Each holder of Class C Common Stock is entitled to zero votes for each share of Class C Common Stock held. The Company
has been advised that such provisions of its By-Laws are ineffective under Delaware law and accordingly the disparate voting rights
have been disregarded for all periods. On March 20, 2018, the Company amended
and restated its Certificate of Incorporation to increase the authorized shares of the Company’s capital stock from 200,000,000
shares to 300,000,000 shares, $0.00001 par value per share, comprised of 200,000,000 shares of Class A Common Stock, 75,000,000
shares of Class B Common Stock and 25,000,000 shares of Class C Common Stock. Shares of Common Stock shall have the same rights
and powers, rank equally (including as to dividends and distributions, and any liquidation, dissolution or winding up of the corporation),
share ratably and be identical in all respects as to all matters, except each share of Class B Common Stock convertible into one
share of Class A Common Stock. Holders of Class A and Class B Common Stock will be entitled to one vote for each share held. Holders
of Class C Common Stock will have no voting rights. The holders of ordinary shares are entitled
to receive dividends as and when declared and are entitled to one vote per share at meetings of the Company. All shares rank equally
with regards to residual assets of the Company. On June 19, 2017, the Company issued
shares of its Common Stock related to the acquisition of Longfin Tradex valued at $134.4 million, which is comprised of 27,500,000
shares of Class A Common Stock issued to SCL and 22,500,000 shares of Class B Common Stock issued to Mr. Meenavalli, Longfin’s
CEO. The Company also issued 10,000,000 shares of Class A Common Stock to Mr. Meenavalli, valued at $19 million for services and
recorded compensation expense in the Company’s condensed consolidated statement of operations in general and administrative
expenses. The 10,000,000 shares of Class A Common Stock were valued under 409A of the Internal Revenue Code at a price of $1.90
per share based on a third party valuation report from Scalar. On September 14, 2017, the Company issued
2,025,000 shares of its Class A Common Stock valued at $4.2 million to a third-party marketing platform owned by Adamson Brothers
Corp., an entity of which Mr. Andy Altahawi has voting and dispositive control, in exchange for services in connection with the
Financing. Such amounts were recorded as deferred offering costs-non cash as of December 31, 2017. Also, in addition to stock compensation
paid to Adamson Brothers Corp., the Company also agreed to pay $65,000 in cash for the services obtained in connection with the
Public Offering. On December 11, 2017, the Company acquired
the Ziddu.com website from a related party, Meridian Enterprises Pte. Ltd., a Singapore corporation (“Meridian”), in
exchange for the issuance of 2.5 million restricted shares of Class A stock. Exemption from registration for the above transaction
was claimed by the Company pursuant to Section 4(a)(2) of the Securities Act based on the facts and circumstances of the acquisition. On December 12, 2017, the Company completed
the initial public offering of 1,140,989 shares of its Class A Common Stock, par value $0.00001 at a price of $5.00 per share to
investors pursuant to Regulation A promulgated under the Securities Act. Net proceeds from the offering totaled $4,948,998, net
of cash offering expenses of $755,947. 46,540,989 shares are issued and outstanding as of December 31, 2017. On September 14, 2017, the Company
issued 3,375,000 shares of its Class A Common Stock valued at $7.0 million to Mr. Krishanu Singhal, the Company’s former
Chief Financial Officer. On March 19, 2018, the Company executed an agreement to cancel 2,000,000 of the 3,375,000 shares of Class
A Common Stock issued and agreed to pay Mr. Singhal $100,000 in cash compensation.</t>
  </si>
  <si>
    <t>Related Party Transactions</t>
  </si>
  <si>
    <t>Related Party Transactions [Abstract]</t>
  </si>
  <si>
    <t>Note 12: Related Party Transactions Related party transactions for the six
months ended June 30, 2018 and June 30, 2017 are as follows (in thousands):
June 30, 2018 $
Sale of physical commodities Technology revenue Cost of physical commodities revenues Cost of technology revenue Purchase of shell company Rentals
Stampede Enterprises India Pvt. Ltd $ 2,254 - $ 12,008 - - -
Meridian Enterprises Pte. Limited $ 15,767 - $ 18,029 - $ 2500 -
Stampede Capital Ltd - $ 3 - $ 1 - -
Stampede Technologies Pte Limited - $ 615 - - - -
Globe 7 Pte Ltd $ 4
$ 18,021 $ 618 $ 30,038 $ 1 $ 2500 $ 4
June 30, 2017 $
Sale of physical commodities Cost of physical commodities revenues Cost of technology revenue Capital Expenditures
Stampede Enterprises India Private Limited $ 3,673 $ - $ - $
Meridian Enterprises Pte. Limited - 4,939 - -
Meridian Tech HK Limited 944 907 1,652 -
$ 4,617 5,846 $ 1,652 $ - Related party balances for the six months
ended June 30, 2018 and ended June 30, 2017 are as follows (in thousands):
Due from related parties: Relationship
June 30, 2018 $
June 30, 2017 $
Meridian Enterprises Pte Ltd Common Promoter $ 948 -
Stampede Capital Limited Common Promoter 78 -
Meridian Tech HK Limited - 54
Stampede Enterprises India Private Limited Wholly owned subsidiary of Stampede Capital Limited $ 9 798
Stampede Technologies Pte Ltd Wholly owned subsidiary of Stampede Capital Limited $ 666 -
$ 1,701 852
Due to related parties -
Stampede Capital Limited Common promoter $ 332 332
Usha Rani Meenavalli Common promoter $ 2 -
Meridian Enterprises Pte Limited Common promoter $ 1,317 2,883
Venkat Srinivas Meenavalli CEO $ 11
Stampede Enterprises India Pvt Ltd. Wholly owned subsidiary of Stampede Capital Limited - 8
Stampede Technologies Limited Wholly owned subsidiary of Stampede Capital Limited - 652
Meridian Tech HK Ltd Common promoter - 4,084
1,662 7,959 A description of the amounts included
related party transactions are as follows: Stampede Enterprises
India Private Limited includes revenue related to the sale of physical commodities $2,254 and costs related to the purchase of
physical commodities $12,008. Meridian Enterprises
Pte. Limited includes revenue related to the sale of physical commodities $15,767 and costs related to the purchase of physical
commodities $18,029. The Company also acquired a shell company, Longfin Ltd in West Indies from Meridian Enterprises Pte.
Limited at a nominal price of $2,500. Stampede Technologies
Pte Ltd includes revenue related to the sale of technology $615 and Nil costs related to technology from this vendor.</t>
  </si>
  <si>
    <t>Income Taxes</t>
  </si>
  <si>
    <t>Income Tax Disclosure [Abstract]</t>
  </si>
  <si>
    <t>Note 13: Income Taxes The Company adopted ASC 740, Accounting
for Uncertainty in Income Taxes. In assessing the recoverability of its deferred tax assets, management considers whether it is
more likely than not that some portion or all of the deferred tax assets will not be realized. The ultimate realization of the
deferred tax assets is dependent on the generation of future taxable income during the periods in which those temporary differences
become deductible. The management considers historical and projected future taxable income, and tax planning strategies in making
this assessment. The Company has US deferred tax assets,
which have been offset by valuation allowance because of historical and expected losses. As the Company reverses its losses and
becomes profitable, we will reassess the likelihood of recovering a portion or all of the deferred tax assets. The remaining balance
of deferred tax assets, which appear on the balance sheet, are from foreign based operations in which utilization is highly probable
in offsetting future foreign income taxes. The Company recorded an income tax of
$ 521,344 resulting from operational results of its foreign entities for six months period ended June 30, 2018. As of June 30,
2018, there was no significant liability for income tax associated with unrecognized tax benefits. As of June 30, 2018, the Company
could not use its net operating losses. Impact of The Tax Cuts and Jobs Act The Tax Cuts and Jobs Act (the “Tax
Reform Act”) was enacted on December 22, 2017 and provides for significant changes to U.S. tax law. Among other provisions,
the Tax Reform Act reduces the U.S. corporate income tax rate to 21%, effective in 2018. As a result, the Company has remeasured
its U.S. deferred tax assets and liabilities as of December 31, 2017 to reflect the lower rate expected to apply when these temporary
differences reverse. The Company estimates that the remeasurement
resulted in a nominal reduction in deferred tax assets, which was fully offset by a corresponding change to the Company’s
valuation allowance. The impact will likely be subject to ongoing technical guidance and accounting interpretation, which the Company
will continue to monitor and assess. The Tax Reform Act also provides for
a transition to a new territorial system of taxation and generally requires companies to include certain untaxed foreign earnings
of non-U.S. subsidiaries into taxable income in 2017 (“Transition Tax”). The Company estimates that it will incur a
$0.6 million Transition Tax and has recorded a provisional liability in this amount. Additionally, the Securities Exchange
Commission staff has issued SAB 118, which allows the Company to record provisional amounts during a measurement period not to
extend beyond one year of the enactment dat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Tax Act, the Company has determined
that the adjustment to its deferred taxes and the Transition Tax are provisional amounts as permitted under SAB 118.</t>
  </si>
  <si>
    <t>Commitments &amp; Contingencies</t>
  </si>
  <si>
    <t>Commitments and Contingencies Disclosure [Abstract]</t>
  </si>
  <si>
    <t>Note 14: Commitments &amp; Contingencies Legal Matters The Company is aware of the following
litigation matters: On or about March 5, 2018, the Division
of Enforcement of the SEC informed the Company that it is conducting an investigation In the Matter of Trading in the Securities
of Longfin Corp. and requested that the Company provide certain documents in connection with its investigation, including documents
related to our IPO and other financings and the acquisition of Ziddu.com. The Company is in the process of responding to this document
request and will cooperate with the SEC in connection with its investigation. While the SEC is trying to determine whether there
have been any violations of the federal securities laws, the investigation does not mean that the SEC has concluded that anyone
has violated the law. Also, the investigation does not mean that the SEC has a negative opinion of any person, entity or security
of or related to the Company. At the beginning of April 2018, the
SEC filed an action, entitled Securities and Exchange Commission v. Longfin Corp., et al. , In April 2018, five putative securities
class action lawsuits were filed in the Federal District Courts for the Southern and Eastern Districts of New York against Longfin
Corp and its CEO, Mr. Meenavalli, and (in two cases) its CFO, Mr. Ratakonda. The actions are: Reddy v. LongFin Corp. et al ., Long Chee Min v. Longfin Corp. et al ., Chauhan v. Longfin
et al. , and Miller v. Longfin et al inter alia Malik v. Longfin
Corp., et al. On May 23, 2018, a shareholder derivative
action was filed against certain of the Company’s officers and directors (and the Company as a nominal defendant) entitled
Victor Gausepohl, derivatively on behalf of Longfin Corp. v. Meenavalli, et al. Joseph Bents, derivatively
on behalf of Longfin Corp. v. Meenavalli, et al. In the opinion of management, there
were no claims as of June 30, 2018 that would have a material adverse effect on its condensed consolidated financial position,
results of operations or cash flows. Leases Leases where the lessor effectively
retains substantially all the risks and benefits of ownership of the leased asset are classified as operating leases. Operating
lease payments are recognized as an expense in the statement of operations on a straight-line basis over the lease term. The aggregate
benefit of incentives provided by the lessor is recognized as a reduction of rental expense over the lease term on a straight-line
basis. Employee Benefits Defined contribution plan As required by law, Longfin Tradex
makes contributions to a pension plan, the Central Provident Fund (“CPF”), as applicable in a different jurisdiction
where the companies operate. Such obligations for contributions are recognized as compensation expense in the statement of operations
in the same period as the employment that gives rise to the obligatory contribution.</t>
  </si>
  <si>
    <t>Loss Per Share</t>
  </si>
  <si>
    <t>Earnings Per Share [Abstract]</t>
  </si>
  <si>
    <t>Note 15. Loss Per Share Under the two-class method, basic net
loss per share is computed using the weighted-average number of shares of Common Stock outstanding during the period. Diluted net
loss per share is computed using the weighted-average number of shares of Common Stock and, if dilutive, potential shares of Common
Stock outstanding during the period. The dilutive effect of potential shares of Common Stock is reflected in diluted loss per share
by application of the treasury stock method. The Company has two classes of issued
and outstanding Common Stock; Class A Common Stock and Class B Common Stock. Holders of Class A Common Stock and holders of Class
B Common Stock have substantially identical rights, including rights with respect to voting, any declared dividends or distributions
of cash or property, and the right to receive proceeds on liquidation or dissolution of the Company after payment of the Company’s
indebtedness. The undistributed losses are allocated based on the contractual participation rights of the Class A and Class B Common
Stock as if the losses for the year have been distributed. As the liquidation and dividend rights are identical, the undistributed
losses are allocated on a proportionate basis. The following table sets forth the calculation
of basic and diluted net loss per share attributable to Common Stockholders during the six months ended June 30, 2018 and the period
from February 1, 2017 through June 30, 2018 (in thousands except share and per share amounts): Warrants issued to purchase 39,834 of
common shares were not included in the computation of diluted loss per share. The Company does not have any
dilutive securities as of June 30, 2018.
For the six months ended June 30, 2018
For the period from February 1, 2017 (inception) through June 30, 2017
Net Profit /(loss) $ (11,063 ) $ (19,874 )
Weighted average shares outstanding 75,380,768 13,500,000
Basic loss per share: $ (0.15 ) $ (1.47 )
Diluted loss per share: $ (0.15 ) $ (1.47 )</t>
  </si>
  <si>
    <t>Geography Revenue</t>
  </si>
  <si>
    <t>Segments, Geographical Areas [Abstract]</t>
  </si>
  <si>
    <t xml:space="preserve">Note 16 Geography Revenue Segment Information Accounting pronouncements establish
standards for the manner in which public companies report information about operating segments in annual and interim financial
statements. Operating segments are components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following provides information required
by ASC 280-10-50-38 Entity-Wide Information:
1) The table below shows revenue reported by product and service for the six months ended June 30, 2018:
Product &amp; Service
Amount (in thousands) % on total revenues
Sale of physical commodities $ 92,018 97.75 %
Technology revenue 2,119 2.25 %
Other revenue 4 0.00 %
Total $ 94,141 100 %
2) The following table sets revenue by geographic area for the six months ended June 30, 2018:
Amount (in thousands)
Singapore $ 46,727
India 4,394
United Kingdom 1,595
Other 41,425
$ 94,141
3) The table below shows the long-term assets other than financial instruments held in the country of domicile and foreign countries (in thousands).
Nature of Assets USA (Country of Domicile) Foreign Countries (India, Dubai, Singapore and West Indies) Total
Goodwill - 90,474 90,474
Intangible assets 32,196 32,196
Property, Plant and Equipment , Net 7,956 7,956
Total Long Term Assets 130,626 130,626 </t>
  </si>
  <si>
    <t>Stock-Based Compensation</t>
  </si>
  <si>
    <t>Disclosure of Compensation Related Costs, Share-based Payments [Abstract]</t>
  </si>
  <si>
    <t>Note 17 Stock-Based Compensation Longfin 2018 Omnibus Equity Incentive
Plan On February 12, 2018, the Company adopted
the Longfin 2018 Omnibus Equity Incentive Plan authorizing the grant of awards up to 2,000,000 shares of Class A Common Stock
effective March 20, 2018. No stocks have been granted since the plan became effective in March 2018.</t>
  </si>
  <si>
    <t>Subsequent Events</t>
  </si>
  <si>
    <t>Subsequent Events [Abstract]</t>
  </si>
  <si>
    <t>Note 18 Subsequent Events Change of Directors On July 27, 2018, Henry Wang, an independent
director of the Company and the chairman of Compensation Committee and member of the Audit committee and Nominating and Governance
Committee thereof, notified the Company of his resignation from the Company’s Board of Directors, effective July 27, 2018.
There were no disagreements between Henry Wang and the Company. The Board subsequently appointed Dr.
Avinash Karingam, as a member of the Board, which appointment occurred on July 27, 2018, immediately following Henry Wang’
resignation. Dr Avinash Karingam will also serve as chairman of Compensation Committee and member of the Audit committee and Nominating
and Governance Committee in place of Henry Wang. Avinash Karingam holds a PhD in Applied Mathematics (Fluid Dynamics) and research
experience in quantitative financial and computational engineering. He has specialized in quantitative models, product management
and quantitative risk management. Avinash Karingam has spent considerable time in developing alfa generating High frequency trading
(HFT) models on various asset classes such as Indices, Currencies, Commodities and Equities, under the framework of Money Management
and Risk Management.</t>
  </si>
  <si>
    <t>Basis of Presentation, Summary of Significant Accounting Policies and Recent Accounting Pronouncements (Policies)</t>
  </si>
  <si>
    <t>Basis of Preparation</t>
  </si>
  <si>
    <t>Basis of Preparation The accompanying unaudited interim
condens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 results of operations for any interim periods are not necessarily indicative of the results that may
be expected for the entire fiscal year or any other interim period.</t>
  </si>
  <si>
    <t>Principles of Consolidation</t>
  </si>
  <si>
    <t>Principles of Consolidation The significant accounting policies
adopted by the Company, in respect of these consolidated financial statements, are set out in the Company’s Annual Report
on Form 10-K for the fiscal year ended December 31, 2017. Therefore, the Financial Statements should be read in conjunction with
the audited Consolidated Financial Statements and respective notes contained in the Company’s Annual Report on Form 10-K
for the fiscal year ended December 31, 2017 filed with the SEC on April 2, 2018. In the opinion of management, all adjustments
(consisting of normal recurring adjustments) necessary for a fair presentation have been included in the Financial Statements.
The consolidated financial statements include the accounts of the Company and all its subsidiaries that are more than 50% owned
and controlled. The Company consolidates the subsidiaries into its consolidated financial statements. Transactions between the
Company and its subsidiaries have been eliminated in the consolidated financial statements. The condensed consolidated financial
statements include the accounts of Longfin and its subsidiaries, Longfin Tradex, Longcom India Private Ltd, Longfin Trading FZC
and Longfin Ltd. The Company has no unconsolidated subsidiaries or investments accounted for under the equity method. The Company’s current quarterly
period ends on June 30, 2018. Unless the context requires otherwise, all references in this report to “Longfin,” “we,”
“our” and “us” refer to Longfin Corp., together with its subsidiaries, as listed and described in its
Annual Report on Form 10-K filed with the SEC on April 2, 2018. We exclude our investments and minority non-controlling interests,
and any information provided by them is not incorporated by reference in this report, and you should not consider it a part of
this report. Our filings are available on www.sec.gov. The information contained on our website, www.longfincorp.com is not incorporated
by reference in this report, and you should not consider it a part of this report.</t>
  </si>
  <si>
    <t>Use of Estimates and Assumptions</t>
  </si>
  <si>
    <t>Use of Estimates and Assumptions The preparation of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may differ materially from those estimates. The Company’s most significant
estimates and judgments include the estimation of the underlying deemed fair value of Common Stock, the valuation of acquired intangible
assets and goodwill from business combinations, the recoverability and useful lives (indefinite or finite) of intangible assets,
and the assessment of impairment of goodwill.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Functional Currency</t>
  </si>
  <si>
    <t>Functional Currency The functional currency for Longfin
is the United States Dollar (“USD”). Transaction gains or losses related to balances denominated in a currency other
than the functional currency are recognized in the condensed consolidated statements of operations. Securities and other assets
and liabilities denominated in foreign currencies are translated into USD amounts at the date of valuation. Purchases and sales
of other assets and liabilities and the related income and expenses denominated in foreign currencies are translated into USD on
the respective dates of the transactions. In the quarter ended June 30, 2018,
in addition to the US, the Company operated in India, Dubai and Singapore and a substantial portion of the Company’s sales
are denominated in INR, AED and USD. As a result, changes in the relative values of the U.S. dollar and INR, or the AED affect
revenues and profits as the results are translated into U.S. dollars in the consolidated and pro forma financial statements. The
accompanying financial statements are reported in U.S. dollars. The INR and the AED are the other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t>
  </si>
  <si>
    <t>Foreign Currency Transactions</t>
  </si>
  <si>
    <t>Foreign Currency Transactions Gains and losses realized from foreign
currency transactions (those transactions denominated in currencies other than the foreign subsidiaries’ functional currency)
are included in other income (expense), net. Monetary assets and liabilities are re-measured using foreign currency exchange rates
at the end of the period, and non-monetary assets are re-measured based on historical exchange rates.</t>
  </si>
  <si>
    <t>Concentrations of Credit Risk</t>
  </si>
  <si>
    <t>Concentrations of Credit Risk Financial instruments that potentially
subject us to credit risk consist of cash and cash equivalents, accounts and notes receivable and derivative financial instruments.
Certain of our cash and cash equivalents are invested in money market accounts with investment banks that are not FDIC insured.
We place our cash and cash equivalents in what we believe to be creditworthy financial institutions. We actively monitor the credit
risk of our counterparties and customers, including our receivables and payables for physical commodities. Our accounts receivable
are concentrated within entities engaged in import/export industry, mainly outside the U.S. We generally have not collected collateral
for accounts receivable. Our counterparties and customers primarily
consist of financial institutions and trading companies. We have concentrations of credit risk
with a few of our physical commodity counterparties. We have exposure to trends within the physical commodities import/export industry,
including declines in the creditworthiness of our counterparties and customers for our physical commodity transactions. We manage
counterparty and customer credit risk and monitor our net exposure with each counterparty or customer on a daily basis. The net
exposure is compared against a credit risk threshold which is determined based on each counterparties’ and customer’s
credit rating and evaluation of their financial statements. We utilize these thresholds to determine the need for collateral or
restriction of activity with the counterparty or customer. We believe that our credit policies adequately monitor our credit risk.
Currently, our wholesale counterparties and retail customers are performing and financially settling timely according to their
respective agreements. The Company’s three largest customers
accounted for 67% of the total revenue for the six months ended June 30, 2018 and 89% for the six months ended June 30, 2017.
For the six months ended June 30, 2018, these customers accounted for 36%, 17% and 15% of the revenue and 17% of this revenue
was from related parties. For the six months ended June 30, 2017, customers accounted for 40%, 29% and 20% of the revenue and
40% of this revenue was from related parties.</t>
  </si>
  <si>
    <t>Cash and Cash Equivalents</t>
  </si>
  <si>
    <t>Cash and Cash Equivalents All highly liquid investments with
maturities of three months or less at the time of purchase are considered to be cash equivalents. All of the Company’s cash
equivalents have liquid markets and high credit ratings.</t>
  </si>
  <si>
    <t>Fair Value Measurements</t>
  </si>
  <si>
    <t>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 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Certain of the Company’s financial
instruments are not measured at fair value on a recurring basis, but are recorded at amounts that approximate their fair value
due to their liquid or short-term nature, such as cash, accounts receivable, accounts payable and accrued expenses.</t>
  </si>
  <si>
    <t>Accounts Receivable and Payable</t>
  </si>
  <si>
    <t>Accounts Receivable and Payable Accounts receivable and payable represent
amounts due from customers and owed to vendors, respectively. Accounts receivable are recorded at invoiced amounts, net of reserves
and allowances, and do not bear interest.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No allowance for doubtful accounts was required as of June 30, 2018 since
the Company has not yet experienced any collection problems. The Company’s three largest customers
accounted for 13%, 17% and 14% of the June 30, 2018 accounts receivable balance. The Company’s three largest vendors
accounted for Nil, 0.4% and 24% of the June 30, 2018 accounts payable balance.</t>
  </si>
  <si>
    <t>Physical Commodity Purchases</t>
  </si>
  <si>
    <t>Physical Commodity Purchases The Company purchases certain physical
commodities in the normal course of business that result in physical delivery of the goods and, hence, are excluded from ASC 815,
Derivatives and Hedging.</t>
  </si>
  <si>
    <t>Property, Plant and Equipment, Net Property plant and equipment are stated
at cost and depreciated over the estimated useful life of the assets. Depreciation is recorded using the straight-line method
over the estimated useful lives of the respective assets, generally three to seven years. Leasehold improvements are amortized
over the shorter of the asset’s useful life or the life of the lease term. Expenditures for maintenance and repairs are
charged to expense as incurred.</t>
  </si>
  <si>
    <t>Software Development Costs</t>
  </si>
  <si>
    <t>Software Development Costs The Company generally capitalizes eligible
costs to acquire or develop internal-use software that are incurred during the application development stage once the preliminary
project stage is complete, management authorizes and commits to funding the project, and it is probable that the project will
be completed, and that the software will be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ree years of the internal-use software development costs
and related upgrades and enhancements. When existing software is replaced with new software, the unamortized costs of the old
software are expensed when the new software is ready for its intended use. Costs related to preliminary project activities and
post implementation activities are expensed as incurred. There were no capitalized internal use software costs for the period
ended June 30, 2018.</t>
  </si>
  <si>
    <t>Business Combinations The Company uses estimates and assumption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t>
  </si>
  <si>
    <t>Goodwill and Indefinite Lived Intangible Assets</t>
  </si>
  <si>
    <t>Goodwill and Indefinite Lived Intangible
Assets Goodwill is the excess of purchase price
over the fair value of identified net assets of businesses acquired. The Company’s intangible assets with an indefinite life
are related to the acquisition of Longfin Tradex. Intangible assets with indefinite useful lives are measured at their respective
fair values as of the acquisition date. The Company does not amortize goodwill and intangible assets with indefinite useful lives.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December 31. The Company has six reporting units as of June 30, 2018.
The company will review the carrying value of goodwill utilizing market capitalization approach which would be based upon the
closing price of the company’s stock price. As of June 30, 2018 the fair value of the company’s reporting unit was
in excess of carrying value and goodwill was not deemed to be impaired. The Company did not identify any impairment to goodwill
during the period ended June 30, 2018.</t>
  </si>
  <si>
    <t>Finite Lived Intangible Assets</t>
  </si>
  <si>
    <t>Finite Lived Intangible Assets Finite-lived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8 years for developed technology and 3 years for customer relationship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period ended June 30, 2018.</t>
  </si>
  <si>
    <t>Impairment of Non-Financials Assets</t>
  </si>
  <si>
    <t>Impairment of Non-Financials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Company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period ended June
30, 2018.</t>
  </si>
  <si>
    <t>Revenue Recognition</t>
  </si>
  <si>
    <t>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the Company defers the recognition of revenue by recording deferred revenue on the balance sheet
until such time that all criteria are met. The Company’s revenue consists
of the following: Physical commodity revenue
consist of revenue from the sale of physical commodities to our customers. Additionally, we determine whether the financial statement
presentation of revenues should be on a gross or net basis. With respect to our physical commodity contracts, we act as a principal
and take title of the physical commodities and assume the risks and rewards of ownership. We record settlement of our physical
commodity contracts on a gross basis. Technology services revenue
consists of fees paid by third parties for using the Company’s proprietary risk management and trading infrastructure technology
and provision of associated services. Other revenue consists of
incentive income received pursuant to agreements with exchanges that is recognized when earned.</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ASB Accounting Standards Codification
(“ASC”), Topic 740, Income Taxes, o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June 30, 2018. Management is currently unaware of any issues under review that could result
in significant payments, accruals or material deviations from its position.</t>
  </si>
  <si>
    <t>Stock-Based Compensation. The Company measures all stock-based
compensation to using a fair value method. Prior to the Company’s initial
public offering, in determining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t>
  </si>
  <si>
    <t>Loss per Share Basic and diluted net loss per share
attributable to Common Stockholders are presented in conformity with the “two-class method” in accordance with ASC
260, Loss Per Share. Under the two-class method, basic net loss per share is computed using the weighted-average number of shares
of Common Stock outstanding during the period. Diluted net loss per share is computed using the weighted-average number of shares
of Common Stock and, if dilutive, potential shares of Common Stock outstanding during the period. The dilutive effect of potential
shares of Common Stock is reflected in diluted loss per share by application of the treasury stock method.</t>
  </si>
  <si>
    <t>Recently Adopted Accounting Pronouncements</t>
  </si>
  <si>
    <t>Recently Adopted Accounting Pronouncements In January 2017, the Financial Accounting
Standards Board (“FASB) issued Accounting Standards Update (“ASU”) No. 2017-01, Business Combinations –
Clarifying the Definition of a Business ,</t>
  </si>
  <si>
    <t>Recently Issued Accounting Pronouncements</t>
  </si>
  <si>
    <t>Recently Issued Accounting Pronouncements In November 2016, the FASB issued ASU
2016-18, Statement of Cash Flows (Topic 230), Restricted Cash (a consensus of the Emerging Issues Task Force). This update attempts
to reduce diversity in practice and provides guidance on the presentation of restricted cash or restricted cash equivalents in
the statement of cash flows. The guidance will be effective for fiscal years beginning after December 15, 2017, including interim
periods within those fiscal years. The Company does not expect this new guidance to have a material impact on its consolidated
financial statements. In August 2016, the FASB issued ASU
2016-15, Statement of Cash Flows (Topic 230), Classification of Certain Cash Receipts and Cash Payments (a consensus of the Emerging
Issues Task Force). This update attempts to reduce diversity in practice by providing guidance on the classification of certain
cash receipts and payments in the statement of cash flows. The new standard is effective for fiscal years beginning after December
15, 2017, including interim periods within those fiscal years. The Company does not expect this new guidance to have a material
impact on its consolidated financial statements. In June 2016, the FASB issued ASU 2016-13,
Financial Instruments—Credit Losses (Topic 326),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The Company is evaluating the impact of this standard on
its consolidated financial statements. In February 2016, the FASB issued ASU
2016-02, Leases (Topic 842). Under the new provisions, all lessees will report on the balance shee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The Company will evaluate the expected impact of this standard on its consolidated financial statements.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including interim periods
within those fiscal years, beginning after December 15, 2017.The Company does not expect this new guidance to have a material impact
on its consolidated financial statements. In November 2016, the FASB issued ASU
2016-18, Restricted Cash. The standard requires restricted cash to be included with cash and cash equivalents when reconciling
the beginning and ending amounts in the statement of cash flows and also requires disclosures regarding the nature of restrictions
on cash, cash equivalents and restricted cash. The standard is effective for fiscal years beginning after December 15, 2017, including
interim periods and requires retrospective adoption with early adoption permitted. The Company does not expect this new guidance
to have a material impact on its consolidated financial statements. In January 2017, the FASB issued ASU
2017-04,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will evaluate the expected impact of this standard on its consolidated financial statements. In August 2017, the FASB issued ASU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The Company will evaluate the future effect this standard may have on our financial condition,
results of operations or cash flow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adopt the new standard effective January 1, 2018,
using the modified retrospective approach. The adoption of ASU 2014-09 will not have a material impact on the Company’s
consolidated financial position, results of operations, equity or cash flows.</t>
  </si>
  <si>
    <t>Business Combinations (Tables)</t>
  </si>
  <si>
    <t>Schedule of Fair Value of Consideration Transferred</t>
  </si>
  <si>
    <t xml:space="preserve">Fair value of consideration transferred (in thousands):
Longfin Class A common stock (27,500,000 shares) $ 73,920
Longfin Class B common stock (22,500,000 shares) 60,480
Total $ 134,400 </t>
  </si>
  <si>
    <t>Schedule of Fair Values of Assets Acquired and Liabilities Assumed</t>
  </si>
  <si>
    <t xml:space="preserve">(in thousands)
Assets:
Cash and cash equivalents $ 14
Accounts receivable 11,934
Due from related parties 1,209
Property, plant and equipment 3,454
Intangible assets 38,600
Goodwill 90,474
Other assets 231
Total Assets 145,916
Liabilities:
Accounts payable 675
Accrued expenses 37
Due to related parties 3,431
Other current liabilities 16
Accrued income taxes 208
Deferred tax liability 7,149
Total Liabilities 11,516
Net assets acquired $ 134,400 </t>
  </si>
  <si>
    <t>Summary of Pro Forma Consolidated Statement of Operations</t>
  </si>
  <si>
    <t xml:space="preserve">Unaudited pro forma condensed consolidated
statement of operations (in thousands, except for share and per share amounts):
June 30, 2017
Revenue $ 18,247
Net loss $ (19,106 )
Net loss per common share, basic $ (1.42 )
Net loss per common share, diluted $ (1.42 )
Weighted average common shares outstanding, basic 13,500,000
Weighted average common shares outstanding, diluted 13,500,000 </t>
  </si>
  <si>
    <t>Other Current Assets and Other Current Liabilities (Tables)</t>
  </si>
  <si>
    <t>Schedule of Other Current Assets and Liabilities</t>
  </si>
  <si>
    <t xml:space="preserve">Other Current Assets consist of the
following (in thousands):
June 30, 2018 $
December 31, 2017 $
Prepaid Expenses 418 50
Advance to customers 159 -
Employee advances 4 -
Deposits 676 247
Advance expense 127 -
Others 4 39
Total 1,388 336 Other Current Liabilities consist of
the following (in thousands):
June 30, 2018 $
December 31, 2017 $
Advance from Customers 3 -
Others 2,389 -
Total 2,392 - </t>
  </si>
  <si>
    <t>Property, Plant and Equipment, Net (Tables)</t>
  </si>
  <si>
    <t>Schedule of Property Plant and Equipment</t>
  </si>
  <si>
    <t xml:space="preserve">Property, Plant and Equipment, net consists
of the following (in thousands):
June 30, 2018 $
December 31, 2017 $
Computer software $ 822 6,283
Computer equipment 11,151 3,454
Vehicles 140 -
12,113 9,737
Accumulated depreciation (4,157 ) (1,308 )
Property and equipment, net $ 7,956 8,429 </t>
  </si>
  <si>
    <t>Intangible Assets (Tables)</t>
  </si>
  <si>
    <t>Schedule of Intangible Assets</t>
  </si>
  <si>
    <t xml:space="preserve">As of June 30, 2018, the Company has
the following amounts related to intangible assets (in thousands):
June 30, 2018 December 31, 2017
Useful Lives Gross Carrying Amount Accumulated Amortization Net Book Value Gross Carrying Amount Accumulated Amortization Net Book Value
Developed technology 8 years $ 32,000 $ (4,132 ) $ 27,868 32,000 (2,126 ) 29,874
Customer relationships 3 years 6,600 (2,272 ) 4,328 6,600 (1,169 ) 5,431
$ 38,600 $ (6,404 ) $ 32,196 38,600 (3,295 ) $ 35,305 </t>
  </si>
  <si>
    <t>Schedule of Estimated Future Amortization of Intangible Assets</t>
  </si>
  <si>
    <t xml:space="preserve">The following table represents the total
estimated amortization of intangible assets for the five succeeding years (in thousands):
Estimated
For the year ended Amortization Expense
2018 $ 6,200
2019 $ 6,200
2020 $ 5,585
2021 $ 4,000
2022 $ 4,000
Thereafter $ 10,882 </t>
  </si>
  <si>
    <t>Accrued Expenses (Tables)</t>
  </si>
  <si>
    <t>Schedule of Accrued Expenses</t>
  </si>
  <si>
    <t xml:space="preserve">Accrued expenses as of June 30, 2018
and December 31, 2017 consists of the following (in thousands):
June 30, 2018 $
December 31, 2017 $
Legal and professional fee 35 3,090
Director fees 32 28
Payroll 137 134
Others 6 117
$ 211 3,369 </t>
  </si>
  <si>
    <t>Related Party Transactions (Tables)</t>
  </si>
  <si>
    <t>Schedule of Related Party Transactions</t>
  </si>
  <si>
    <t xml:space="preserve">Related party transactions for the six
months ended June 30, 2018 and June 30, 2017 are as follows (in thousands):
June 30, 2018 $
Sale of physical commodities Technology revenue Cost of physical commodities revenues Cost of technology revenue Purchase of shell company Rentals
Stampede Enterprises India Pvt. Ltd $ 2,254 - $ 12,008 - - -
Meridian Enterprises Pte. Limited $ 15,767 - $ 18,029 - $ 2500 -
Stampede Capital Ltd - $ 3 - $ 1 - -
Stampede Technologies Pte Limited - $ 615 - - - -
Globe 7 Pte Ltd $ 4
$ 18,021 $ 618 $ 30,038 $ 1 $ 2500 $ 4
June 30, 2017 $
Sale of physical commodities Cost of physical commodities revenues Cost of technology revenue Capital Expenditures
Stampede Enterprises India Private Limited $ 3,673 $ - $ - $
Meridian Enterprises Pte. Limited - 4,939 - -
Meridian Tech HK Limited 944 907 1,652 -
$ 4,617 5,846 $ 1,652 $ - </t>
  </si>
  <si>
    <t>Schedule of Related Party Balances</t>
  </si>
  <si>
    <t xml:space="preserve">Related party balances for the six months
ended June 30, 2018 and ended June 30, 2017 are as follows (in thousands):
Due from related parties: Relationship
June 30, 2018 $
June 30, 2017 $
Meridian Enterprises Pte Ltd Common Promoter $ 948 -
Stampede Capital Limited Common Promoter 78 -
Meridian Tech HK Limited - 54
Stampede Enterprises India Private Limited Wholly owned subsidiary of Stampede Capital Limited $ 9 798
Stampede Technologies Pte Ltd Wholly owned subsidiary of Stampede Capital Limited $ 666 -
$ 1,701 852
Due to related parties -
Stampede Capital Limited Common promoter $ 332 332
Usha Rani Meenavalli Common promoter $ 2 -
Meridian Enterprises Pte Limited Common promoter $ 1,317 2,883
Venkat Srinivas Meenavalli CEO $ 11
Stampede Enterprises India Pvt Ltd. Wholly owned subsidiary of Stampede Capital Limited - 8
Stampede Technologies Limited Wholly owned subsidiary of Stampede Capital Limited - 652
Meridian Tech HK Ltd Common promoter - 4,084
1,662 7,959 </t>
  </si>
  <si>
    <t>Loss Per Share (Tables)</t>
  </si>
  <si>
    <t>Schedule of Computation of Diluted Loss Per Share</t>
  </si>
  <si>
    <t xml:space="preserve"> The Company does not have any
dilutive securities as of June 30, 2018.
For the six months ended June 30, 2018
For the period from February 1, 2017 (inception) through June 30, 2017
Net Profit /(loss) $ (11,063 ) $ (19,874 )
Weighted average shares outstanding 75,380,768 13,500,000
Basic loss per share: $ (0.15 ) $ (1.47 )
Diluted loss per share: $ (0.15 ) $ (1.47 )</t>
  </si>
  <si>
    <t>Geography Revenue (Tables)</t>
  </si>
  <si>
    <t>Schedule of Revenue by Product and Service</t>
  </si>
  <si>
    <t>The table below shows revenue reported by product and service for the six months ended June 30, 2018:
Product &amp; Service
Amount (in thousands) % on total revenues
Sale of physical commodities $ 92,018 97.75 %
Technology revenue 2,119 2.25 %
Other revenue 4 0.00 %
Total $ 94,141 100 %</t>
  </si>
  <si>
    <t>Schedule of Revenue by Geographic Area</t>
  </si>
  <si>
    <t xml:space="preserve">The following table sets revenue by geographic area for the six months ended June 30, 2018:
Amount (in thousands)
Singapore $ 46,727
India 4,394
United Kingdom 1,595
Other 41,425
$ 94,141 </t>
  </si>
  <si>
    <t>Schedule of Revenue from Long-Term Assets</t>
  </si>
  <si>
    <t xml:space="preserve">The table below shows the long-term assets other than financial instruments held in the country of domicile and foreign countries (in thousands).
Nature of Assets USA (Country of Domicile) Foreign Countries (India, Dubai, Singapore and West Indies) Total
Goodwill - 90,474 90,474
Intangible assets 32,196 32,196
Property, Plant and Equipment , Net 7,956 7,956
Total Long Term Assets 130,626 130,626 </t>
  </si>
  <si>
    <t>Nature of Business (Details Narrative) - $ / shares</t>
  </si>
  <si>
    <t>Jun. 19, 2017</t>
  </si>
  <si>
    <t>Feb. 02, 2017</t>
  </si>
  <si>
    <t>Business acquisition interest percentage</t>
  </si>
  <si>
    <t>100.00%</t>
  </si>
  <si>
    <t>Common stock shares authorized</t>
  </si>
  <si>
    <t>Minimum [Member]</t>
  </si>
  <si>
    <t>Maximum [Member]</t>
  </si>
  <si>
    <t>Class A Common Shares [Member]</t>
  </si>
  <si>
    <t>Class B Common Shares [Member]</t>
  </si>
  <si>
    <t>Stampede Capital Limited [Member]</t>
  </si>
  <si>
    <t>55.00%</t>
  </si>
  <si>
    <t>Stampede Capital Limited [Member] | Class A Common Shares [Member]</t>
  </si>
  <si>
    <t>Longcom India Private Ltd [Member]</t>
  </si>
  <si>
    <t>Ownership equity interest percentage</t>
  </si>
  <si>
    <t>LongfinTrading FZC [Member]</t>
  </si>
  <si>
    <t>85.00%</t>
  </si>
  <si>
    <t>Longfin Bullion FZC [Member]</t>
  </si>
  <si>
    <t>99.00%</t>
  </si>
  <si>
    <t>Parent Company [Member]</t>
  </si>
  <si>
    <t>Mr. Venkata Meenavalli [Member]</t>
  </si>
  <si>
    <t>15.00%</t>
  </si>
  <si>
    <t>45.00%</t>
  </si>
  <si>
    <t>Mr. Venkata Meenavalli [Member] | Class A Common Shares [Member]</t>
  </si>
  <si>
    <t>Voting interest ownership shares</t>
  </si>
  <si>
    <t>Mr. Venkata Meenavalli [Member] | Class B Common Shares [Member]</t>
  </si>
  <si>
    <t>Mr. Venkata Meenavalli [Member] | Longfin Bullion FZC [Member]</t>
  </si>
  <si>
    <t>1.00%</t>
  </si>
  <si>
    <t>Going Concern (Details Narrative)</t>
  </si>
  <si>
    <t>Apr. 20, 2018USD ($)</t>
  </si>
  <si>
    <t>Jan. 22, 2018USD ($)$ / sharesshares</t>
  </si>
  <si>
    <t>Apr. 21, 2018USD ($)Integer</t>
  </si>
  <si>
    <t>Jun. 30, 2018USD ($)shares</t>
  </si>
  <si>
    <t>Jun. 30, 2017USD ($)</t>
  </si>
  <si>
    <t>Dec. 31, 2017USD ($)</t>
  </si>
  <si>
    <t>May 21, 2017shares</t>
  </si>
  <si>
    <t>Jan. 31, 2017USD ($)</t>
  </si>
  <si>
    <t>Cash</t>
  </si>
  <si>
    <t>Purchase of warrants | shares</t>
  </si>
  <si>
    <t>Cash payment</t>
  </si>
  <si>
    <t>Warrant maturity date</t>
  </si>
  <si>
    <t>Aug. 13,
		2019</t>
  </si>
  <si>
    <t>Warrant financing receivable, description</t>
  </si>
  <si>
    <t>The Company has received $3.7 million in net proceeds ($5.0 million net of costs of $1.3 million)</t>
  </si>
  <si>
    <t>Net proceeds</t>
  </si>
  <si>
    <t>Consecutive trading days | Integer</t>
  </si>
  <si>
    <t>Debt default interest rate</t>
  </si>
  <si>
    <t>18.00%</t>
  </si>
  <si>
    <t>Warrants exercise price per share | $ / shares</t>
  </si>
  <si>
    <t>Senior A Note [Member]</t>
  </si>
  <si>
    <t>Aggregate principal amount</t>
  </si>
  <si>
    <t>Senior B Note [Member]</t>
  </si>
  <si>
    <t>Investor Note [Member]</t>
  </si>
  <si>
    <t>Feb. 13,
		2048</t>
  </si>
  <si>
    <t>Securities Purchase Agreement [Member] | Investor [Member]</t>
  </si>
  <si>
    <t>Securities Purchase Agreement [Member] | Investor [Member] | Class A Common Stock [Member]</t>
  </si>
  <si>
    <t>Warrants term</t>
  </si>
  <si>
    <t>5 years</t>
  </si>
  <si>
    <t>Securities Purchase Agreement [Member] | Investor [Member] | Senior Convertible Notes [Member]</t>
  </si>
  <si>
    <t>Securities Purchase Agreement [Member] | Investor [Member] | Senior A Note [Member]</t>
  </si>
  <si>
    <t>Unamortized of debt discount</t>
  </si>
  <si>
    <t>Securities Purchase Agreement [Member] | Investor [Member] | Senior B Note [Member]</t>
  </si>
  <si>
    <t>Securities Purchase Agreement [Member] | Investor Note [Member]</t>
  </si>
  <si>
    <t>Basis of Presentation, Summary of Significant Accounting Policies and Recent Accounting Pronouncements (Details Narrative)</t>
  </si>
  <si>
    <t>Jun. 30, 2018USD ($)Integer</t>
  </si>
  <si>
    <t>Concentration risk, percentage</t>
  </si>
  <si>
    <t>Capitalized internal use software cost</t>
  </si>
  <si>
    <t>Number of reporting units | Integer</t>
  </si>
  <si>
    <t>Impairment of intangible assets</t>
  </si>
  <si>
    <t>Impairment of long-lived assets</t>
  </si>
  <si>
    <t>Income tax description</t>
  </si>
  <si>
    <t>greater than 50%</t>
  </si>
  <si>
    <t>Accrued for penalties or interest</t>
  </si>
  <si>
    <t>Developed Technology [Member]</t>
  </si>
  <si>
    <t>Finite lived intangible assets period</t>
  </si>
  <si>
    <t>8 years</t>
  </si>
  <si>
    <t>Customer Relationships [Member]</t>
  </si>
  <si>
    <t>3 years</t>
  </si>
  <si>
    <t>Internal-use Software Development Costs [Member]</t>
  </si>
  <si>
    <t>Software Development Costs [Member]</t>
  </si>
  <si>
    <t>Revenue [Member] | Related Party [Member]</t>
  </si>
  <si>
    <t>17.00%</t>
  </si>
  <si>
    <t>40.00%</t>
  </si>
  <si>
    <t>Three Customer [Member] | Revenue [Member]</t>
  </si>
  <si>
    <t>67.00%</t>
  </si>
  <si>
    <t>89.00%</t>
  </si>
  <si>
    <t>Customer One [Member] | Revenue [Member]</t>
  </si>
  <si>
    <t>36.00%</t>
  </si>
  <si>
    <t>Customer One [Member] | Accounts Receivable [Member]</t>
  </si>
  <si>
    <t>13.00%</t>
  </si>
  <si>
    <t>Customer Two [Member] | Revenue [Member]</t>
  </si>
  <si>
    <t>29.00%</t>
  </si>
  <si>
    <t>Customer Two [Member] | Accounts Receivable [Member]</t>
  </si>
  <si>
    <t>Customer Three [Member] | Revenue [Member]</t>
  </si>
  <si>
    <t>20.00%</t>
  </si>
  <si>
    <t>Customer Three [Member] | Accounts Receivable [Member]</t>
  </si>
  <si>
    <t>14.00%</t>
  </si>
  <si>
    <t>Vendor One [Member] | Accounts Payable [Member]</t>
  </si>
  <si>
    <t>0.00%</t>
  </si>
  <si>
    <t>Vendor Two [Member] | Accounts Payable [Member]</t>
  </si>
  <si>
    <t>0.40%</t>
  </si>
  <si>
    <t>Vendor Three [Member] | Accounts Payable [Member]</t>
  </si>
  <si>
    <t>24.00%</t>
  </si>
  <si>
    <t>7 years</t>
  </si>
  <si>
    <t>Subsidiaries [Member] | Minimum [Member]</t>
  </si>
  <si>
    <t>50.00%</t>
  </si>
  <si>
    <t>Business Combinations (Details Narrative) - USD ($) $ in Thousands</t>
  </si>
  <si>
    <t>Jan. 09, 2018</t>
  </si>
  <si>
    <t>Fair value of consideration</t>
  </si>
  <si>
    <t>Acquired intangible assets</t>
  </si>
  <si>
    <t>Acquired developed technology</t>
  </si>
  <si>
    <t>Useful life of intangible assets</t>
  </si>
  <si>
    <t>Customer Relationship [Member]</t>
  </si>
  <si>
    <t>Shell Company [Member]</t>
  </si>
  <si>
    <t>Nominal price to acquire business</t>
  </si>
  <si>
    <t>Business Combinations - Schedule of Fair Value of Consideration Transferred (Details) - USD ($) $ in Thousands</t>
  </si>
  <si>
    <t>Total</t>
  </si>
  <si>
    <t>Business Combinations - Schedule of Fair Value of Consideration Transferred (Details) (Parenthetical) - shares</t>
  </si>
  <si>
    <t>Business Combinations - Schedule of Fair Values of Assets Acquired and Liabilities Assumed (Details) - USD ($) $ in Thousands</t>
  </si>
  <si>
    <t>Total Assets</t>
  </si>
  <si>
    <t>Total Liabilities</t>
  </si>
  <si>
    <t>Net assets acquired</t>
  </si>
  <si>
    <t>Business Combinations - Summary of Pro Forma Consolidated Statement of Operations (Details) $ / shares in Units, $ in Thousands</t>
  </si>
  <si>
    <t>Jun. 30, 2017USD ($)$ / shares</t>
  </si>
  <si>
    <t>Revenue | $</t>
  </si>
  <si>
    <t>Net loss | $</t>
  </si>
  <si>
    <t>Other Current Assets and Other Current Liabilities - Schedule of Other Current Assets and Liabilities (Details) - USD ($) $ in Thousands</t>
  </si>
  <si>
    <t>Prepaid Expenses</t>
  </si>
  <si>
    <t>Advance to customers</t>
  </si>
  <si>
    <t>Employee advances</t>
  </si>
  <si>
    <t>Deposits</t>
  </si>
  <si>
    <t>Advance expense</t>
  </si>
  <si>
    <t>Others</t>
  </si>
  <si>
    <t>TOTAL</t>
  </si>
  <si>
    <t>Advance from Customers</t>
  </si>
  <si>
    <t>Property, Plant and Equipment, Net (Details Narrative) - USD ($) $ in Thousands</t>
  </si>
  <si>
    <t>12 Months Ended</t>
  </si>
  <si>
    <t>Depreciation expense</t>
  </si>
  <si>
    <t>Property, Plant and Equipment, Net - Schedule of Property Plant and Equipment (Details) - USD ($) $ in Thousands</t>
  </si>
  <si>
    <t>Property and equipment, gross</t>
  </si>
  <si>
    <t>Accumulated depreciation</t>
  </si>
  <si>
    <t>Property and equipment, net</t>
  </si>
  <si>
    <t>Computer Software [Member]</t>
  </si>
  <si>
    <t>Computer Equipment [Member]</t>
  </si>
  <si>
    <t>Vehicles [Member]</t>
  </si>
  <si>
    <t>Intangible Assets (Details Narrative) - USD ($) $ in Thousands</t>
  </si>
  <si>
    <t>Amortization expense</t>
  </si>
  <si>
    <t>Intangible Assets - Schedule of Intangible Assets (Details) - USD ($) $ in Thousands</t>
  </si>
  <si>
    <t>Finite lived intangible asset gross</t>
  </si>
  <si>
    <t>Finite lived intangible accumulated amortization</t>
  </si>
  <si>
    <t>Finite lived intangible net</t>
  </si>
  <si>
    <t>Finite lived intangible asset useful life</t>
  </si>
  <si>
    <t>Intangible Assets - Schedule of Estimated Future Amortization of Intangible Assets (Details) $ in Thousands</t>
  </si>
  <si>
    <t>Jun. 30, 2018USD ($)</t>
  </si>
  <si>
    <t>Thereafter</t>
  </si>
  <si>
    <t>Convertible Notes Payable (Details Narrative) - USD ($)</t>
  </si>
  <si>
    <t>Apr. 20, 2018</t>
  </si>
  <si>
    <t>Jan. 22, 2018</t>
  </si>
  <si>
    <t>Apr. 21, 2018</t>
  </si>
  <si>
    <t>May 21, 2017</t>
  </si>
  <si>
    <t>Warrant to purchase common stock</t>
  </si>
  <si>
    <t>Debt maturity date</t>
  </si>
  <si>
    <t>Purchase of warrants</t>
  </si>
  <si>
    <t>Warrant term</t>
  </si>
  <si>
    <t>Warrant exercise price</t>
  </si>
  <si>
    <t>Senior Convertible Notes [Member] | Investor [Member]</t>
  </si>
  <si>
    <t>Cash payment of debt</t>
  </si>
  <si>
    <t>Accrued Expenses - Schedule of Accrued Expenses (Details) - USD ($) $ in Thousands</t>
  </si>
  <si>
    <t>Legal and professional fee</t>
  </si>
  <si>
    <t>Director fees</t>
  </si>
  <si>
    <t>Payroll</t>
  </si>
  <si>
    <t>Other</t>
  </si>
  <si>
    <t>Total accrued expenses</t>
  </si>
  <si>
    <t>Stockholders' Equity (Details Narrative) - USD ($)</t>
  </si>
  <si>
    <t>Mar. 19, 2018</t>
  </si>
  <si>
    <t>Dec. 12, 2017</t>
  </si>
  <si>
    <t>Dec. 11, 2017</t>
  </si>
  <si>
    <t>Sep. 14, 2017</t>
  </si>
  <si>
    <t>Common stock par value</t>
  </si>
  <si>
    <t>Number of shares issued during acquisition, value</t>
  </si>
  <si>
    <t>Common stock voting rights</t>
  </si>
  <si>
    <t>Holders of Class A and Class B Common Stock will be entitled to one vote for each share held.</t>
  </si>
  <si>
    <t>Each holder of Class A Common Stock is entitled to one (1) vote for each share of Class A Common Stock held</t>
  </si>
  <si>
    <t>Class A Common Stock [Member] | Stampede Capital Limited [Member]</t>
  </si>
  <si>
    <t>Number of shares issued during acquisition</t>
  </si>
  <si>
    <t>Class A Common Stock [Member] | Meridian Enterprises Pte. Ltd [Member]</t>
  </si>
  <si>
    <t>Number of restricted shares, issued</t>
  </si>
  <si>
    <t>Class A Common Stock [Member] | Initial Public Offering [Member]</t>
  </si>
  <si>
    <t>Number of shares issued, shares</t>
  </si>
  <si>
    <t>Sale of stock price per share</t>
  </si>
  <si>
    <t>Proceeds from offering</t>
  </si>
  <si>
    <t>Net of cash offering expenses</t>
  </si>
  <si>
    <t>Each holder of Class B Common Stock is entitled to ten (10) votes for each share of Class B Common Stock held</t>
  </si>
  <si>
    <t>Holders of Class C Common Stock will have no voting rights.</t>
  </si>
  <si>
    <t>Each holder of Class C Common Stock is entitled to zero votes for each share of Class C Common Stock held</t>
  </si>
  <si>
    <t>Number of shares issued</t>
  </si>
  <si>
    <t>Mr. Meenavalli [Member] | Class A Common Stock [Member]</t>
  </si>
  <si>
    <t>Number of shares issued for services, shares</t>
  </si>
  <si>
    <t>Number of shares issued for services</t>
  </si>
  <si>
    <t>Mr. Meenavalli [Member] | Class B Common Stock [Member]</t>
  </si>
  <si>
    <t>Mr. Andy Altahawi [Member] | Class A Common Stock [Member]</t>
  </si>
  <si>
    <t>Payments of initial public offering</t>
  </si>
  <si>
    <t>Mr. Krishanu Singhal [Member] | Class A Common Stock [Member]</t>
  </si>
  <si>
    <t>Number of common stock shares cancelled</t>
  </si>
  <si>
    <t>Cash compensation</t>
  </si>
  <si>
    <t>Related Party Transactions (Details Narrative) - USD ($) $ in Thousands</t>
  </si>
  <si>
    <t>Cost of physical commodities revenues</t>
  </si>
  <si>
    <t>Stampede Enterprises India Private Limited [Member]</t>
  </si>
  <si>
    <t>Sales of physical commodities</t>
  </si>
  <si>
    <t>Payments to acquire business</t>
  </si>
  <si>
    <t>Meridian Enterprises Pte. Limited [Member]</t>
  </si>
  <si>
    <t>Stampede Technologies Pte. Ltd. [Member]</t>
  </si>
  <si>
    <t>Related Party Transactions - Schedule of Related Party Transactions (Details) - USD ($) $ in Thousands</t>
  </si>
  <si>
    <t>Cost of technology revenue</t>
  </si>
  <si>
    <t>Sale of physical commodities revenue</t>
  </si>
  <si>
    <t>Technology revenue</t>
  </si>
  <si>
    <t>Purchase of shell company</t>
  </si>
  <si>
    <t>Rentals</t>
  </si>
  <si>
    <t>Capital expenditures</t>
  </si>
  <si>
    <t>Stampede Capital Ltd [Member]</t>
  </si>
  <si>
    <t>Stampede Technologies Pte Limited [Member]</t>
  </si>
  <si>
    <t>Globe7 Pte. Limited [Member]</t>
  </si>
  <si>
    <t>Related Party [Member]</t>
  </si>
  <si>
    <t>Meridian Tech HK Limited [Member]</t>
  </si>
  <si>
    <t>Related Party Transactions - Schedule of Related Party Balances (Details) - USD ($) $ in Thousands</t>
  </si>
  <si>
    <t>Relationship, description</t>
  </si>
  <si>
    <t>Common Promoter</t>
  </si>
  <si>
    <t>Common promoter</t>
  </si>
  <si>
    <t>Wholly owned Subsidiary of Stampede Capital Limited</t>
  </si>
  <si>
    <t>Wholly owned subsidiary of Stampede Capital Limited</t>
  </si>
  <si>
    <t>Usha Rani Meenavalli [Member]</t>
  </si>
  <si>
    <t>Venkat Srinivas Meenavalli [Member]</t>
  </si>
  <si>
    <t>CEO</t>
  </si>
  <si>
    <t>Income Taxes (Details Narrative) - USD ($)</t>
  </si>
  <si>
    <t>Dec. 22, 2017</t>
  </si>
  <si>
    <t>Income tax</t>
  </si>
  <si>
    <t>Unrecognized tax benefits</t>
  </si>
  <si>
    <t>Provisional liability amount</t>
  </si>
  <si>
    <t>Tax Reform Act [Member]</t>
  </si>
  <si>
    <t>U.S corporate income tax reduced rate</t>
  </si>
  <si>
    <t>21.00%</t>
  </si>
  <si>
    <t>Loss Per Share (Details Narrative)</t>
  </si>
  <si>
    <t>Jun. 30, 2018shares</t>
  </si>
  <si>
    <t>Warrant to purchase of common stock</t>
  </si>
  <si>
    <t>Loss Per Share - Schedule of Computation of Diluted Loss Per Share (Details) - USD ($)</t>
  </si>
  <si>
    <t>18 Months Ended</t>
  </si>
  <si>
    <t>Weighted average shares outstanding</t>
  </si>
  <si>
    <t>Basic loss per share:</t>
  </si>
  <si>
    <t>Diluted loss per share:</t>
  </si>
  <si>
    <t>Geography Revenue - Schedule of Revenue by Product and Service (Details) - USD ($) $ in Thousands</t>
  </si>
  <si>
    <t>Revenue</t>
  </si>
  <si>
    <t>Percentage on total revenues</t>
  </si>
  <si>
    <t>97.75%</t>
  </si>
  <si>
    <t>2.25%</t>
  </si>
  <si>
    <t>Geography Revenue - Schedule of Revenue by Geographic Area (Details) - USD ($) $ in Thousands</t>
  </si>
  <si>
    <t>Singapore [Member]</t>
  </si>
  <si>
    <t>India [Member]</t>
  </si>
  <si>
    <t>United Kingdom [Member]</t>
  </si>
  <si>
    <t>Other [Member]</t>
  </si>
  <si>
    <t>Geography Revenue - Schedule of Revenue from Long-Term Assets (Details) - USD ($) $ in Thousands</t>
  </si>
  <si>
    <t>Property, Plant and Equipment , Net</t>
  </si>
  <si>
    <t>Total Long Term Assets</t>
  </si>
  <si>
    <t>USA (Country of Domicile) [Member]</t>
  </si>
  <si>
    <t>Foreign Countries (India, Dubai, Singapore and West Indies) [Member]</t>
  </si>
  <si>
    <t>Stock-Based Compensation (Details Narrative)</t>
  </si>
  <si>
    <t>Feb. 12, 2018shares</t>
  </si>
  <si>
    <t>2018 Omnibus Equity Incentive Plan [Member] | Class A Common Shares [Member] | Maximum [Member]</t>
  </si>
  <si>
    <t>Stock-based compensation grante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69968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8</v>
      </c>
    </row>
    <row r="12" spans="1:3">
      <c r="A12" s="3" t="s">
        <v>20</v>
      </c>
    </row>
    <row r="13" spans="1:3">
      <c r="A13" s="3" t="s">
        <v>21</v>
      </c>
      <c r="C13" s="4" t="n">
        <v>44540989</v>
      </c>
    </row>
    <row r="14" spans="1:3">
      <c r="A14" s="3" t="s">
        <v>22</v>
      </c>
    </row>
    <row r="15" spans="1:3">
      <c r="A15" s="3" t="s">
        <v>21</v>
      </c>
      <c r="C15" s="4" t="n">
        <v>30000000</v>
      </c>
    </row>
    <row r="16" spans="1:3">
      <c r="A16" s="3" t="s">
        <v>23</v>
      </c>
    </row>
    <row r="17" spans="1:3">
      <c r="A17" s="3" t="s">
        <v>21</v>
      </c>
      <c r="C17"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6" t="s">
        <v>165</v>
      </c>
    </row>
    <row r="4" spans="1:2">
      <c r="A4" s="3" t="s">
        <v>167</v>
      </c>
      <c r="B4"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v>
      </c>
      <c r="B1" s="2" t="s">
        <v>2</v>
      </c>
      <c r="C1" s="2" t="s">
        <v>25</v>
      </c>
    </row>
    <row r="2" spans="1:3">
      <c r="A2" s="6" t="s">
        <v>26</v>
      </c>
    </row>
    <row r="3" spans="1:3">
      <c r="A3" s="3" t="s">
        <v>27</v>
      </c>
      <c r="B3" s="7" t="n">
        <v>490</v>
      </c>
      <c r="C3" s="7" t="n">
        <v>2189</v>
      </c>
    </row>
    <row r="4" spans="1:3">
      <c r="A4" s="3" t="s">
        <v>28</v>
      </c>
      <c r="B4" s="4" t="n">
        <v>38587</v>
      </c>
      <c r="C4" s="4" t="n">
        <v>36805</v>
      </c>
    </row>
    <row r="5" spans="1:3">
      <c r="A5" s="3" t="s">
        <v>29</v>
      </c>
      <c r="B5" s="4" t="n">
        <v>1702</v>
      </c>
      <c r="C5" s="4" t="n">
        <v>4721</v>
      </c>
    </row>
    <row r="6" spans="1:3">
      <c r="A6" s="3" t="s">
        <v>30</v>
      </c>
      <c r="B6" s="4" t="n">
        <v>4</v>
      </c>
      <c r="C6" s="3" t="s">
        <v>31</v>
      </c>
    </row>
    <row r="7" spans="1:3">
      <c r="A7" s="3" t="s">
        <v>32</v>
      </c>
      <c r="B7" s="4" t="n">
        <v>1388</v>
      </c>
      <c r="C7" s="4" t="n">
        <v>336</v>
      </c>
    </row>
    <row r="8" spans="1:3">
      <c r="A8" s="3" t="s">
        <v>33</v>
      </c>
      <c r="B8" s="4" t="n">
        <v>42171</v>
      </c>
      <c r="C8" s="4" t="n">
        <v>44051</v>
      </c>
    </row>
    <row r="9" spans="1:3">
      <c r="A9" s="3" t="s">
        <v>34</v>
      </c>
      <c r="B9" s="4" t="n">
        <v>7956</v>
      </c>
      <c r="C9" s="4" t="n">
        <v>8429</v>
      </c>
    </row>
    <row r="10" spans="1:3">
      <c r="A10" s="3" t="s">
        <v>35</v>
      </c>
      <c r="B10" s="4" t="n">
        <v>32196</v>
      </c>
      <c r="C10" s="4" t="n">
        <v>35305</v>
      </c>
    </row>
    <row r="11" spans="1:3">
      <c r="A11" s="3" t="s">
        <v>36</v>
      </c>
      <c r="B11" s="4" t="n">
        <v>90474</v>
      </c>
      <c r="C11" s="4" t="n">
        <v>90474</v>
      </c>
    </row>
    <row r="12" spans="1:3">
      <c r="A12" s="3" t="s">
        <v>37</v>
      </c>
      <c r="B12" s="4" t="n">
        <v>172797</v>
      </c>
      <c r="C12" s="4" t="n">
        <v>178259</v>
      </c>
    </row>
    <row r="13" spans="1:3">
      <c r="A13" s="6" t="s">
        <v>38</v>
      </c>
    </row>
    <row r="14" spans="1:3">
      <c r="A14" s="3" t="s">
        <v>39</v>
      </c>
      <c r="B14" s="4" t="n">
        <v>22926</v>
      </c>
      <c r="C14" s="4" t="n">
        <v>21987</v>
      </c>
    </row>
    <row r="15" spans="1:3">
      <c r="A15" s="3" t="s">
        <v>40</v>
      </c>
      <c r="B15" s="4" t="n">
        <v>211</v>
      </c>
      <c r="C15" s="4" t="n">
        <v>3369</v>
      </c>
    </row>
    <row r="16" spans="1:3">
      <c r="A16" s="3" t="s">
        <v>41</v>
      </c>
      <c r="B16" s="4" t="n">
        <v>1662</v>
      </c>
      <c r="C16" s="4" t="n">
        <v>5843</v>
      </c>
    </row>
    <row r="17" spans="1:3">
      <c r="A17" s="3" t="s">
        <v>30</v>
      </c>
      <c r="B17" s="4" t="n">
        <v>1</v>
      </c>
      <c r="C17" s="3" t="s">
        <v>31</v>
      </c>
    </row>
    <row r="18" spans="1:3">
      <c r="A18" s="3" t="s">
        <v>42</v>
      </c>
      <c r="B18" s="4" t="n">
        <v>71</v>
      </c>
      <c r="C18" s="4" t="n">
        <v>305</v>
      </c>
    </row>
    <row r="19" spans="1:3">
      <c r="A19" s="3" t="s">
        <v>43</v>
      </c>
      <c r="B19" s="4" t="n">
        <v>2392</v>
      </c>
      <c r="C19" s="3" t="s">
        <v>31</v>
      </c>
    </row>
    <row r="20" spans="1:3">
      <c r="A20" s="3" t="s">
        <v>44</v>
      </c>
      <c r="B20" s="4" t="n">
        <v>10096</v>
      </c>
      <c r="C20" s="3" t="s">
        <v>31</v>
      </c>
    </row>
    <row r="21" spans="1:3">
      <c r="A21" s="6" t="s">
        <v>45</v>
      </c>
    </row>
    <row r="22" spans="1:3">
      <c r="A22" s="3" t="s">
        <v>46</v>
      </c>
      <c r="B22" s="4" t="n">
        <v>115</v>
      </c>
      <c r="C22" s="3" t="s">
        <v>31</v>
      </c>
    </row>
    <row r="23" spans="1:3">
      <c r="A23" s="3" t="s">
        <v>47</v>
      </c>
      <c r="B23" s="4" t="n">
        <v>37474</v>
      </c>
      <c r="C23" s="4" t="n">
        <v>31504</v>
      </c>
    </row>
    <row r="24" spans="1:3">
      <c r="A24" s="3" t="s">
        <v>42</v>
      </c>
      <c r="B24" s="3" t="s">
        <v>31</v>
      </c>
      <c r="C24" s="4" t="n">
        <v>354</v>
      </c>
    </row>
    <row r="25" spans="1:3">
      <c r="A25" s="3" t="s">
        <v>48</v>
      </c>
      <c r="B25" s="4" t="n">
        <v>7438</v>
      </c>
      <c r="C25" s="4" t="n">
        <v>7435</v>
      </c>
    </row>
    <row r="26" spans="1:3">
      <c r="A26" s="3" t="s">
        <v>49</v>
      </c>
      <c r="B26" s="4" t="n">
        <v>44912</v>
      </c>
      <c r="C26" s="4" t="n">
        <v>39293</v>
      </c>
    </row>
    <row r="27" spans="1:3">
      <c r="A27" s="3" t="s">
        <v>50</v>
      </c>
      <c r="B27" s="3" t="s">
        <v>31</v>
      </c>
      <c r="C27" s="3" t="s">
        <v>31</v>
      </c>
    </row>
    <row r="28" spans="1:3">
      <c r="A28" s="6" t="s">
        <v>51</v>
      </c>
    </row>
    <row r="29" spans="1:3">
      <c r="A29" s="3" t="s">
        <v>52</v>
      </c>
      <c r="B29" s="4" t="n">
        <v>165334</v>
      </c>
      <c r="C29" s="4" t="n">
        <v>165334</v>
      </c>
    </row>
    <row r="30" spans="1:3">
      <c r="A30" s="3" t="s">
        <v>53</v>
      </c>
      <c r="B30" s="4" t="n">
        <v>116</v>
      </c>
      <c r="C30" s="3" t="s">
        <v>31</v>
      </c>
    </row>
    <row r="31" spans="1:3">
      <c r="A31" s="3" t="s">
        <v>54</v>
      </c>
      <c r="B31" s="4" t="n">
        <v>-130</v>
      </c>
      <c r="C31" s="3" t="s">
        <v>31</v>
      </c>
    </row>
    <row r="32" spans="1:3">
      <c r="A32" s="3" t="s">
        <v>55</v>
      </c>
      <c r="B32" s="4" t="n">
        <v>-37437</v>
      </c>
      <c r="C32" s="4" t="n">
        <v>-26369</v>
      </c>
    </row>
    <row r="33" spans="1:3">
      <c r="A33" s="3" t="s">
        <v>56</v>
      </c>
      <c r="B33" s="4" t="n">
        <v>127885</v>
      </c>
      <c r="C33" s="4" t="n">
        <v>138966</v>
      </c>
    </row>
    <row r="34" spans="1:3">
      <c r="A34" s="3" t="s">
        <v>57</v>
      </c>
      <c r="B34" s="4" t="n">
        <v>172797</v>
      </c>
      <c r="C34" s="4" t="n">
        <v>178259</v>
      </c>
    </row>
    <row r="35" spans="1:3">
      <c r="A35" s="3" t="s">
        <v>20</v>
      </c>
    </row>
    <row r="36" spans="1:3">
      <c r="A36" s="6" t="s">
        <v>51</v>
      </c>
    </row>
    <row r="37" spans="1:3">
      <c r="A37" s="3" t="s">
        <v>58</v>
      </c>
      <c r="B37" s="4" t="n">
        <v>1</v>
      </c>
      <c r="C37" s="4" t="n">
        <v>1</v>
      </c>
    </row>
    <row r="38" spans="1:3">
      <c r="A38" s="3" t="s">
        <v>22</v>
      </c>
    </row>
    <row r="39" spans="1:3">
      <c r="A39" s="6" t="s">
        <v>51</v>
      </c>
    </row>
    <row r="40" spans="1:3">
      <c r="A40" s="3" t="s">
        <v>58</v>
      </c>
      <c r="B40" s="3" t="s">
        <v>31</v>
      </c>
      <c r="C40" s="3" t="s">
        <v>31</v>
      </c>
    </row>
    <row r="41" spans="1:3">
      <c r="A41" s="3" t="s">
        <v>23</v>
      </c>
    </row>
    <row r="42" spans="1:3">
      <c r="A42" s="6" t="s">
        <v>51</v>
      </c>
    </row>
    <row r="43" spans="1:3">
      <c r="A43" s="3" t="s">
        <v>58</v>
      </c>
      <c r="B43" s="3" t="s">
        <v>31</v>
      </c>
      <c r="C43" s="3"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50</v>
      </c>
    </row>
    <row r="4" spans="1:2">
      <c r="A4" s="3" t="s">
        <v>197</v>
      </c>
      <c r="B4" s="3" t="s">
        <v>198</v>
      </c>
    </row>
    <row r="5" spans="1:2">
      <c r="A5" s="3" t="s">
        <v>199</v>
      </c>
      <c r="B5" s="3" t="s">
        <v>200</v>
      </c>
    </row>
    <row r="6" spans="1:2">
      <c r="A6" s="3" t="s">
        <v>201</v>
      </c>
      <c r="B6" s="3" t="s">
        <v>202</v>
      </c>
    </row>
    <row r="7" spans="1:2">
      <c r="A7" s="3" t="s">
        <v>203</v>
      </c>
      <c r="B7" s="3" t="s">
        <v>204</v>
      </c>
    </row>
    <row r="8" spans="1:2">
      <c r="A8" s="3" t="s">
        <v>205</v>
      </c>
      <c r="B8" s="3" t="s">
        <v>206</v>
      </c>
    </row>
    <row r="9" spans="1:2">
      <c r="A9" s="3" t="s">
        <v>207</v>
      </c>
      <c r="B9" s="3" t="s">
        <v>208</v>
      </c>
    </row>
    <row r="10" spans="1:2">
      <c r="A10" s="3" t="s">
        <v>209</v>
      </c>
      <c r="B10" s="3" t="s">
        <v>210</v>
      </c>
    </row>
    <row r="11" spans="1:2">
      <c r="A11" s="3" t="s">
        <v>211</v>
      </c>
      <c r="B11" s="3" t="s">
        <v>212</v>
      </c>
    </row>
    <row r="12" spans="1:2">
      <c r="A12" s="3" t="s">
        <v>213</v>
      </c>
      <c r="B12" s="3" t="s">
        <v>214</v>
      </c>
    </row>
    <row r="13" spans="1:2">
      <c r="A13" s="3" t="s">
        <v>215</v>
      </c>
      <c r="B13" s="3" t="s">
        <v>216</v>
      </c>
    </row>
    <row r="14" spans="1:2">
      <c r="A14" s="3" t="s">
        <v>158</v>
      </c>
      <c r="B14" s="3" t="s">
        <v>217</v>
      </c>
    </row>
    <row r="15" spans="1:2">
      <c r="A15" s="3" t="s">
        <v>218</v>
      </c>
      <c r="B15" s="3" t="s">
        <v>219</v>
      </c>
    </row>
    <row r="16" spans="1:2">
      <c r="A16" s="3" t="s">
        <v>152</v>
      </c>
      <c r="B16" s="3" t="s">
        <v>220</v>
      </c>
    </row>
    <row r="17" spans="1:2">
      <c r="A17" s="3" t="s">
        <v>221</v>
      </c>
      <c r="B17" s="3" t="s">
        <v>222</v>
      </c>
    </row>
    <row r="18" spans="1:2">
      <c r="A18" s="3" t="s">
        <v>223</v>
      </c>
      <c r="B18" s="3" t="s">
        <v>224</v>
      </c>
    </row>
    <row r="19" spans="1:2">
      <c r="A19" s="3" t="s">
        <v>225</v>
      </c>
      <c r="B19" s="3" t="s">
        <v>226</v>
      </c>
    </row>
    <row r="20" spans="1:2">
      <c r="A20" s="3" t="s">
        <v>227</v>
      </c>
      <c r="B20" s="3" t="s">
        <v>228</v>
      </c>
    </row>
    <row r="21" spans="1:2">
      <c r="A21" s="3" t="s">
        <v>178</v>
      </c>
      <c r="B21" s="3" t="s">
        <v>229</v>
      </c>
    </row>
    <row r="22" spans="1:2">
      <c r="A22" s="3" t="s">
        <v>190</v>
      </c>
      <c r="B22" s="3" t="s">
        <v>230</v>
      </c>
    </row>
    <row r="23" spans="1:2">
      <c r="A23" s="3" t="s">
        <v>184</v>
      </c>
      <c r="B23" s="3" t="s">
        <v>231</v>
      </c>
    </row>
    <row r="24" spans="1:2">
      <c r="A24" s="3" t="s">
        <v>232</v>
      </c>
      <c r="B24" s="3" t="s">
        <v>233</v>
      </c>
    </row>
    <row r="25" spans="1:2">
      <c r="A25" s="3" t="s">
        <v>234</v>
      </c>
      <c r="B25"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6" t="s">
        <v>153</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6" t="s">
        <v>156</v>
      </c>
    </row>
    <row r="4" spans="1:2">
      <c r="A4" s="3" t="s">
        <v>244</v>
      </c>
      <c r="B4"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6" t="s">
        <v>159</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9</v>
      </c>
      <c r="B1" s="2" t="s">
        <v>2</v>
      </c>
      <c r="C1" s="2" t="s">
        <v>60</v>
      </c>
      <c r="D1" s="2" t="s">
        <v>25</v>
      </c>
      <c r="E1" s="2" t="s">
        <v>61</v>
      </c>
    </row>
    <row r="2" spans="1:5">
      <c r="A2" s="3" t="s">
        <v>62</v>
      </c>
      <c r="B2" s="8" t="n">
        <v>1e-05</v>
      </c>
    </row>
    <row r="3" spans="1:5">
      <c r="A3" s="3" t="s">
        <v>63</v>
      </c>
      <c r="B3" s="4" t="n">
        <v>200000000</v>
      </c>
    </row>
    <row r="4" spans="1:5">
      <c r="A4" s="3" t="s">
        <v>64</v>
      </c>
      <c r="D4" s="4" t="n">
        <v>46540989</v>
      </c>
    </row>
    <row r="5" spans="1:5">
      <c r="A5" s="3" t="s">
        <v>65</v>
      </c>
      <c r="D5" s="4" t="n">
        <v>46540989</v>
      </c>
    </row>
    <row r="6" spans="1:5">
      <c r="A6" s="3" t="s">
        <v>20</v>
      </c>
    </row>
    <row r="7" spans="1:5">
      <c r="A7" s="3" t="s">
        <v>62</v>
      </c>
      <c r="B7" s="8" t="n">
        <v>1e-05</v>
      </c>
      <c r="C7" s="8" t="n">
        <v>1e-05</v>
      </c>
      <c r="D7" s="8" t="n">
        <v>1e-05</v>
      </c>
      <c r="E7" s="8" t="n">
        <v>1e-05</v>
      </c>
    </row>
    <row r="8" spans="1:5">
      <c r="A8" s="3" t="s">
        <v>63</v>
      </c>
      <c r="B8" s="4" t="n">
        <v>200000000</v>
      </c>
      <c r="C8" s="4" t="n">
        <v>200000000</v>
      </c>
      <c r="D8" s="4" t="n">
        <v>100000000</v>
      </c>
      <c r="E8" s="4" t="n">
        <v>100000000</v>
      </c>
    </row>
    <row r="9" spans="1:5">
      <c r="A9" s="3" t="s">
        <v>64</v>
      </c>
      <c r="B9" s="4" t="n">
        <v>44540989</v>
      </c>
      <c r="D9" s="4" t="n">
        <v>46540989</v>
      </c>
    </row>
    <row r="10" spans="1:5">
      <c r="A10" s="3" t="s">
        <v>65</v>
      </c>
      <c r="B10" s="4" t="n">
        <v>44540989</v>
      </c>
      <c r="D10" s="4" t="n">
        <v>46540989</v>
      </c>
    </row>
    <row r="11" spans="1:5">
      <c r="A11" s="3" t="s">
        <v>22</v>
      </c>
    </row>
    <row r="12" spans="1:5">
      <c r="A12" s="3" t="s">
        <v>62</v>
      </c>
      <c r="B12" s="8" t="n">
        <v>1e-05</v>
      </c>
      <c r="C12" s="8" t="n">
        <v>1e-05</v>
      </c>
      <c r="D12" s="8" t="n">
        <v>1e-05</v>
      </c>
      <c r="E12" s="8" t="n">
        <v>1e-05</v>
      </c>
    </row>
    <row r="13" spans="1:5">
      <c r="A13" s="3" t="s">
        <v>63</v>
      </c>
      <c r="B13" s="4" t="n">
        <v>75000000</v>
      </c>
      <c r="C13" s="4" t="n">
        <v>75000000</v>
      </c>
      <c r="D13" s="4" t="n">
        <v>75000000</v>
      </c>
      <c r="E13" s="4" t="n">
        <v>75000000</v>
      </c>
    </row>
    <row r="14" spans="1:5">
      <c r="A14" s="3" t="s">
        <v>64</v>
      </c>
      <c r="B14" s="4" t="n">
        <v>30000000</v>
      </c>
      <c r="D14" s="4" t="n">
        <v>30000000</v>
      </c>
    </row>
    <row r="15" spans="1:5">
      <c r="A15" s="3" t="s">
        <v>65</v>
      </c>
      <c r="B15" s="4" t="n">
        <v>30000000</v>
      </c>
      <c r="D15" s="4" t="n">
        <v>30000000</v>
      </c>
    </row>
    <row r="16" spans="1:5">
      <c r="A16" s="3" t="s">
        <v>23</v>
      </c>
    </row>
    <row r="17" spans="1:5">
      <c r="A17" s="3" t="s">
        <v>62</v>
      </c>
      <c r="B17" s="8" t="n">
        <v>1e-05</v>
      </c>
      <c r="C17" s="8" t="n">
        <v>1e-05</v>
      </c>
      <c r="D17" s="8" t="n">
        <v>1e-05</v>
      </c>
      <c r="E17" s="8" t="n">
        <v>1e-05</v>
      </c>
    </row>
    <row r="18" spans="1:5">
      <c r="A18" s="3" t="s">
        <v>63</v>
      </c>
      <c r="B18" s="4" t="n">
        <v>25000000</v>
      </c>
      <c r="C18" s="4" t="n">
        <v>25000000</v>
      </c>
      <c r="D18" s="4" t="n">
        <v>25000000</v>
      </c>
      <c r="E18" s="4" t="n">
        <v>25000000</v>
      </c>
    </row>
    <row r="19" spans="1:5">
      <c r="A19" s="3" t="s">
        <v>64</v>
      </c>
      <c r="B19" s="3" t="s">
        <v>31</v>
      </c>
      <c r="D19" s="3" t="s">
        <v>31</v>
      </c>
    </row>
    <row r="20" spans="1:5">
      <c r="A20" s="3" t="s">
        <v>65</v>
      </c>
      <c r="B20" s="3" t="s">
        <v>31</v>
      </c>
      <c r="D20" s="3" t="s">
        <v>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6" t="s">
        <v>162</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6" t="s">
        <v>170</v>
      </c>
    </row>
    <row r="4" spans="1:2">
      <c r="A4" s="3" t="s">
        <v>255</v>
      </c>
      <c r="B4" s="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6" t="s">
        <v>176</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6" t="s">
        <v>185</v>
      </c>
    </row>
    <row r="4" spans="1:2">
      <c r="A4" s="3" t="s">
        <v>263</v>
      </c>
      <c r="B4" s="3"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6" t="s">
        <v>188</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272</v>
      </c>
      <c r="B1" s="2" t="s">
        <v>1</v>
      </c>
    </row>
    <row r="2" spans="1:6">
      <c r="B2" s="2" t="s">
        <v>2</v>
      </c>
      <c r="C2" s="2" t="s">
        <v>60</v>
      </c>
      <c r="D2" s="2" t="s">
        <v>25</v>
      </c>
      <c r="E2" s="2" t="s">
        <v>273</v>
      </c>
      <c r="F2" s="2" t="s">
        <v>274</v>
      </c>
    </row>
    <row r="3" spans="1:6">
      <c r="A3" s="3" t="s">
        <v>275</v>
      </c>
      <c r="E3" s="3" t="s">
        <v>276</v>
      </c>
    </row>
    <row r="4" spans="1:6">
      <c r="A4" s="3" t="s">
        <v>64</v>
      </c>
      <c r="D4" s="4" t="n">
        <v>46540989</v>
      </c>
    </row>
    <row r="5" spans="1:6">
      <c r="A5" s="3" t="s">
        <v>277</v>
      </c>
      <c r="B5" s="4" t="n">
        <v>200000000</v>
      </c>
    </row>
    <row r="6" spans="1:6">
      <c r="A6" s="3" t="s">
        <v>62</v>
      </c>
      <c r="B6" s="8" t="n">
        <v>1e-05</v>
      </c>
    </row>
    <row r="7" spans="1:6">
      <c r="A7" s="3" t="s">
        <v>278</v>
      </c>
    </row>
    <row r="8" spans="1:6">
      <c r="A8" s="3" t="s">
        <v>277</v>
      </c>
      <c r="C8" s="4" t="n">
        <v>200000000</v>
      </c>
    </row>
    <row r="9" spans="1:6">
      <c r="A9" s="3" t="s">
        <v>279</v>
      </c>
    </row>
    <row r="10" spans="1:6">
      <c r="A10" s="3" t="s">
        <v>277</v>
      </c>
      <c r="C10" s="4" t="n">
        <v>300000000</v>
      </c>
    </row>
    <row r="11" spans="1:6">
      <c r="A11" s="3" t="s">
        <v>280</v>
      </c>
    </row>
    <row r="12" spans="1:6">
      <c r="A12" s="3" t="s">
        <v>64</v>
      </c>
      <c r="B12" s="4" t="n">
        <v>27500000</v>
      </c>
    </row>
    <row r="13" spans="1:6">
      <c r="A13" s="3" t="s">
        <v>277</v>
      </c>
      <c r="C13" s="4" t="n">
        <v>200000000</v>
      </c>
    </row>
    <row r="14" spans="1:6">
      <c r="A14" s="3" t="s">
        <v>62</v>
      </c>
      <c r="C14" s="8" t="n">
        <v>1e-05</v>
      </c>
    </row>
    <row r="15" spans="1:6">
      <c r="A15" s="3" t="s">
        <v>281</v>
      </c>
    </row>
    <row r="16" spans="1:6">
      <c r="A16" s="3" t="s">
        <v>64</v>
      </c>
      <c r="B16" s="4" t="n">
        <v>22500000</v>
      </c>
    </row>
    <row r="17" spans="1:6">
      <c r="A17" s="3" t="s">
        <v>277</v>
      </c>
      <c r="C17" s="4" t="n">
        <v>75000000</v>
      </c>
    </row>
    <row r="18" spans="1:6">
      <c r="A18" s="3" t="s">
        <v>62</v>
      </c>
      <c r="C18" s="8" t="n">
        <v>1e-05</v>
      </c>
    </row>
    <row r="19" spans="1:6">
      <c r="A19" s="3" t="s">
        <v>23</v>
      </c>
    </row>
    <row r="20" spans="1:6">
      <c r="A20" s="3" t="s">
        <v>277</v>
      </c>
      <c r="C20" s="4" t="n">
        <v>25000000</v>
      </c>
    </row>
    <row r="21" spans="1:6">
      <c r="A21" s="3" t="s">
        <v>62</v>
      </c>
      <c r="C21" s="8" t="n">
        <v>1e-05</v>
      </c>
    </row>
    <row r="22" spans="1:6">
      <c r="A22" s="3" t="s">
        <v>282</v>
      </c>
    </row>
    <row r="23" spans="1:6">
      <c r="A23" s="3" t="s">
        <v>275</v>
      </c>
      <c r="E23" s="3" t="s">
        <v>283</v>
      </c>
    </row>
    <row r="24" spans="1:6">
      <c r="A24" s="3" t="s">
        <v>284</v>
      </c>
    </row>
    <row r="25" spans="1:6">
      <c r="A25" s="3" t="s">
        <v>64</v>
      </c>
      <c r="E25" s="4" t="n">
        <v>27500000</v>
      </c>
    </row>
    <row r="26" spans="1:6">
      <c r="A26" s="3" t="s">
        <v>285</v>
      </c>
    </row>
    <row r="27" spans="1:6">
      <c r="A27" s="3" t="s">
        <v>286</v>
      </c>
      <c r="B27" s="3" t="s">
        <v>276</v>
      </c>
    </row>
    <row r="28" spans="1:6">
      <c r="A28" s="3" t="s">
        <v>287</v>
      </c>
    </row>
    <row r="29" spans="1:6">
      <c r="A29" s="3" t="s">
        <v>286</v>
      </c>
      <c r="B29" s="3" t="s">
        <v>288</v>
      </c>
    </row>
    <row r="30" spans="1:6">
      <c r="A30" s="3" t="s">
        <v>289</v>
      </c>
    </row>
    <row r="31" spans="1:6">
      <c r="A31" s="3" t="s">
        <v>286</v>
      </c>
      <c r="B31" s="3" t="s">
        <v>290</v>
      </c>
    </row>
    <row r="32" spans="1:6">
      <c r="A32" s="3" t="s">
        <v>291</v>
      </c>
    </row>
    <row r="33" spans="1:6">
      <c r="A33" s="3" t="s">
        <v>286</v>
      </c>
      <c r="E33" s="3" t="s">
        <v>276</v>
      </c>
    </row>
    <row r="34" spans="1:6">
      <c r="A34" s="3" t="s">
        <v>292</v>
      </c>
    </row>
    <row r="35" spans="1:6">
      <c r="A35" s="3" t="s">
        <v>286</v>
      </c>
      <c r="B35" s="3" t="s">
        <v>293</v>
      </c>
      <c r="F35" s="3" t="s">
        <v>276</v>
      </c>
    </row>
    <row r="36" spans="1:6">
      <c r="A36" s="3" t="s">
        <v>275</v>
      </c>
      <c r="E36" s="3" t="s">
        <v>294</v>
      </c>
    </row>
    <row r="37" spans="1:6">
      <c r="A37" s="3" t="s">
        <v>295</v>
      </c>
    </row>
    <row r="38" spans="1:6">
      <c r="A38" s="3" t="s">
        <v>296</v>
      </c>
      <c r="B38" s="4" t="n">
        <v>10000000</v>
      </c>
    </row>
    <row r="39" spans="1:6">
      <c r="A39" s="3" t="s">
        <v>297</v>
      </c>
    </row>
    <row r="40" spans="1:6">
      <c r="A40" s="3" t="s">
        <v>64</v>
      </c>
      <c r="E40" s="4" t="n">
        <v>22500000</v>
      </c>
    </row>
    <row r="41" spans="1:6">
      <c r="A41" s="3" t="s">
        <v>296</v>
      </c>
      <c r="B41" s="4" t="n">
        <v>30000000</v>
      </c>
    </row>
    <row r="42" spans="1:6">
      <c r="A42" s="3" t="s">
        <v>298</v>
      </c>
    </row>
    <row r="43" spans="1:6">
      <c r="A43" s="3" t="s">
        <v>286</v>
      </c>
      <c r="B43" s="3"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27"/>
    <col customWidth="1" max="6" min="6" width="21"/>
    <col customWidth="1" max="7" min="7" width="21"/>
    <col customWidth="1" max="8" min="8" width="27"/>
    <col customWidth="1" max="9" min="9" width="21"/>
    <col customWidth="1" max="10" min="10" width="80"/>
    <col customWidth="1" max="11" min="11" width="27"/>
    <col customWidth="1" max="12" min="12" width="21"/>
    <col customWidth="1" max="13" min="13" width="19"/>
    <col customWidth="1" max="14" min="14" width="21"/>
  </cols>
  <sheetData>
    <row r="1" spans="1:14">
      <c r="A1" s="1" t="s">
        <v>300</v>
      </c>
      <c r="B1" s="2" t="s">
        <v>301</v>
      </c>
      <c r="C1" s="2" t="s">
        <v>302</v>
      </c>
      <c r="D1" s="2" t="s">
        <v>303</v>
      </c>
      <c r="E1" s="2" t="s">
        <v>304</v>
      </c>
      <c r="F1" s="2" t="s">
        <v>305</v>
      </c>
      <c r="G1" s="2" t="s">
        <v>305</v>
      </c>
      <c r="H1" s="2" t="s">
        <v>304</v>
      </c>
      <c r="I1" s="2" t="s">
        <v>305</v>
      </c>
      <c r="J1" s="2" t="s">
        <v>304</v>
      </c>
      <c r="K1" s="2" t="s">
        <v>304</v>
      </c>
      <c r="L1" s="2" t="s">
        <v>306</v>
      </c>
      <c r="M1" s="2" t="s">
        <v>307</v>
      </c>
      <c r="N1" s="2" t="s">
        <v>308</v>
      </c>
    </row>
    <row r="2" spans="1:14">
      <c r="A2" s="3" t="s">
        <v>115</v>
      </c>
      <c r="E2" s="7" t="n">
        <v>-3655000</v>
      </c>
      <c r="F2" s="7" t="n">
        <v>-19893000</v>
      </c>
      <c r="G2" s="7" t="n">
        <v>-19874000</v>
      </c>
      <c r="H2" s="7" t="n">
        <v>-10954000</v>
      </c>
      <c r="I2" s="7" t="n">
        <v>-19874000</v>
      </c>
      <c r="K2" s="7" t="n">
        <v>38000000</v>
      </c>
    </row>
    <row r="3" spans="1:14">
      <c r="A3" s="3" t="s">
        <v>309</v>
      </c>
      <c r="E3" s="7" t="n">
        <v>490000</v>
      </c>
      <c r="F3" s="7" t="n">
        <v>43000</v>
      </c>
      <c r="G3" s="7" t="n">
        <v>43000</v>
      </c>
      <c r="H3" s="7" t="n">
        <v>490000</v>
      </c>
      <c r="I3" s="7" t="n">
        <v>43000</v>
      </c>
      <c r="J3" s="7" t="n">
        <v>490000</v>
      </c>
      <c r="K3" s="7" t="n">
        <v>490000</v>
      </c>
      <c r="L3" s="7" t="n">
        <v>2189000</v>
      </c>
      <c r="N3" s="3" t="s">
        <v>31</v>
      </c>
    </row>
    <row r="4" spans="1:14">
      <c r="A4" s="3" t="s">
        <v>310</v>
      </c>
      <c r="E4" s="4" t="n">
        <v>1300000</v>
      </c>
      <c r="H4" s="4" t="n">
        <v>1300000</v>
      </c>
      <c r="J4" s="4" t="n">
        <v>1300000</v>
      </c>
      <c r="K4" s="4" t="n">
        <v>1300000</v>
      </c>
      <c r="M4" s="4" t="n">
        <v>1300000</v>
      </c>
    </row>
    <row r="5" spans="1:14">
      <c r="A5" s="3" t="s">
        <v>311</v>
      </c>
      <c r="B5" s="7" t="n">
        <v>33600000</v>
      </c>
    </row>
    <row r="6" spans="1:14">
      <c r="A6" s="3" t="s">
        <v>312</v>
      </c>
      <c r="C6" s="3" t="s">
        <v>313</v>
      </c>
    </row>
    <row r="7" spans="1:14">
      <c r="A7" s="3" t="s">
        <v>314</v>
      </c>
      <c r="D7" s="3" t="s">
        <v>315</v>
      </c>
      <c r="J7" s="3" t="s">
        <v>315</v>
      </c>
    </row>
    <row r="8" spans="1:14">
      <c r="A8" s="3" t="s">
        <v>316</v>
      </c>
      <c r="D8" s="7" t="n">
        <v>3700000</v>
      </c>
      <c r="J8" s="7" t="n">
        <v>3700000</v>
      </c>
    </row>
    <row r="9" spans="1:14">
      <c r="A9" s="3" t="s">
        <v>317</v>
      </c>
      <c r="D9" s="4" t="n">
        <v>5</v>
      </c>
    </row>
    <row r="10" spans="1:14">
      <c r="A10" s="3" t="s">
        <v>318</v>
      </c>
      <c r="E10" s="3" t="s">
        <v>319</v>
      </c>
      <c r="H10" s="3" t="s">
        <v>319</v>
      </c>
      <c r="J10" s="3" t="s">
        <v>319</v>
      </c>
      <c r="K10" s="3" t="s">
        <v>319</v>
      </c>
    </row>
    <row r="11" spans="1:14">
      <c r="A11" s="3" t="s">
        <v>20</v>
      </c>
    </row>
    <row r="12" spans="1:14">
      <c r="A12" s="3" t="s">
        <v>320</v>
      </c>
      <c r="C12" s="9" t="n">
        <v>38.55</v>
      </c>
    </row>
    <row r="13" spans="1:14">
      <c r="A13" s="3" t="s">
        <v>321</v>
      </c>
    </row>
    <row r="14" spans="1:14">
      <c r="A14" s="3" t="s">
        <v>322</v>
      </c>
      <c r="C14" s="7" t="n">
        <v>10095941</v>
      </c>
    </row>
    <row r="15" spans="1:14">
      <c r="A15" s="3" t="s">
        <v>323</v>
      </c>
    </row>
    <row r="16" spans="1:14">
      <c r="A16" s="3" t="s">
        <v>322</v>
      </c>
      <c r="C16" s="7" t="n">
        <v>42604059</v>
      </c>
    </row>
    <row r="17" spans="1:14">
      <c r="A17" s="3" t="s">
        <v>324</v>
      </c>
    </row>
    <row r="18" spans="1:14">
      <c r="A18" s="3" t="s">
        <v>312</v>
      </c>
      <c r="C18" s="3" t="s">
        <v>325</v>
      </c>
    </row>
    <row r="19" spans="1:14">
      <c r="A19" s="3" t="s">
        <v>326</v>
      </c>
    </row>
    <row r="20" spans="1:14">
      <c r="A20" s="3" t="s">
        <v>311</v>
      </c>
      <c r="C20" s="7" t="n">
        <v>5000000</v>
      </c>
    </row>
    <row r="21" spans="1:14">
      <c r="A21" s="3" t="s">
        <v>327</v>
      </c>
    </row>
    <row r="22" spans="1:14">
      <c r="A22" s="3" t="s">
        <v>310</v>
      </c>
      <c r="C22" s="4" t="n">
        <v>751894</v>
      </c>
    </row>
    <row r="23" spans="1:14">
      <c r="A23" s="3" t="s">
        <v>328</v>
      </c>
      <c r="C23" s="3" t="s">
        <v>329</v>
      </c>
    </row>
    <row r="24" spans="1:14">
      <c r="A24" s="3" t="s">
        <v>320</v>
      </c>
      <c r="C24" s="9" t="n">
        <v>38.55</v>
      </c>
    </row>
    <row r="25" spans="1:14">
      <c r="A25" s="3" t="s">
        <v>330</v>
      </c>
    </row>
    <row r="26" spans="1:14">
      <c r="A26" s="3" t="s">
        <v>322</v>
      </c>
      <c r="C26" s="7" t="n">
        <v>52700000</v>
      </c>
    </row>
    <row r="27" spans="1:14">
      <c r="A27" s="3" t="s">
        <v>331</v>
      </c>
    </row>
    <row r="28" spans="1:14">
      <c r="A28" s="3" t="s">
        <v>332</v>
      </c>
      <c r="C28" s="4" t="n">
        <v>10095941</v>
      </c>
    </row>
    <row r="29" spans="1:14">
      <c r="A29" s="3" t="s">
        <v>333</v>
      </c>
    </row>
    <row r="30" spans="1:14">
      <c r="A30" s="3" t="s">
        <v>322</v>
      </c>
      <c r="C30" s="4" t="n">
        <v>42604059</v>
      </c>
    </row>
    <row r="31" spans="1:14">
      <c r="A31" s="3" t="s">
        <v>334</v>
      </c>
    </row>
    <row r="32" spans="1:14">
      <c r="A32" s="3" t="s">
        <v>322</v>
      </c>
      <c r="C32" s="7" t="n">
        <v>426040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335</v>
      </c>
      <c r="B1" s="2" t="s">
        <v>1</v>
      </c>
    </row>
    <row r="2" spans="1:3">
      <c r="B2" s="2" t="s">
        <v>336</v>
      </c>
      <c r="C2" s="2" t="s">
        <v>69</v>
      </c>
    </row>
    <row r="3" spans="1:3">
      <c r="A3" s="3" t="s">
        <v>337</v>
      </c>
      <c r="B3" s="3" t="s">
        <v>276</v>
      </c>
    </row>
    <row r="4" spans="1:3">
      <c r="A4" s="3" t="s">
        <v>338</v>
      </c>
      <c r="B4" s="3" t="s">
        <v>31</v>
      </c>
    </row>
    <row r="5" spans="1:3">
      <c r="A5" s="3" t="s">
        <v>339</v>
      </c>
      <c r="B5" s="4" t="n">
        <v>6</v>
      </c>
    </row>
    <row r="6" spans="1:3">
      <c r="A6" s="3" t="s">
        <v>340</v>
      </c>
      <c r="B6" s="3" t="s">
        <v>31</v>
      </c>
    </row>
    <row r="7" spans="1:3">
      <c r="A7" s="3" t="s">
        <v>341</v>
      </c>
      <c r="B7" s="3" t="s">
        <v>31</v>
      </c>
    </row>
    <row r="8" spans="1:3">
      <c r="A8" s="3" t="s">
        <v>342</v>
      </c>
      <c r="B8" s="3" t="s">
        <v>343</v>
      </c>
    </row>
    <row r="9" spans="1:3">
      <c r="A9" s="3" t="s">
        <v>344</v>
      </c>
      <c r="B9" s="3" t="s">
        <v>31</v>
      </c>
    </row>
    <row r="10" spans="1:3">
      <c r="A10" s="3" t="s">
        <v>345</v>
      </c>
    </row>
    <row r="11" spans="1:3">
      <c r="A11" s="3" t="s">
        <v>346</v>
      </c>
      <c r="B11" s="3" t="s">
        <v>347</v>
      </c>
    </row>
    <row r="12" spans="1:3">
      <c r="A12" s="3" t="s">
        <v>348</v>
      </c>
    </row>
    <row r="13" spans="1:3">
      <c r="A13" s="3" t="s">
        <v>346</v>
      </c>
      <c r="B13" s="3" t="s">
        <v>349</v>
      </c>
    </row>
    <row r="14" spans="1:3">
      <c r="A14" s="3" t="s">
        <v>350</v>
      </c>
    </row>
    <row r="15" spans="1:3">
      <c r="A15" s="3" t="s">
        <v>346</v>
      </c>
      <c r="B15" s="3" t="s">
        <v>349</v>
      </c>
    </row>
    <row r="16" spans="1:3">
      <c r="A16" s="3" t="s">
        <v>351</v>
      </c>
    </row>
    <row r="17" spans="1:3">
      <c r="A17" s="3" t="s">
        <v>346</v>
      </c>
      <c r="B17" s="3" t="s">
        <v>349</v>
      </c>
    </row>
    <row r="18" spans="1:3">
      <c r="A18" s="3" t="s">
        <v>352</v>
      </c>
    </row>
    <row r="19" spans="1:3">
      <c r="A19" s="3" t="s">
        <v>337</v>
      </c>
      <c r="B19" s="3" t="s">
        <v>353</v>
      </c>
      <c r="C19" s="3" t="s">
        <v>354</v>
      </c>
    </row>
    <row r="20" spans="1:3">
      <c r="A20" s="3" t="s">
        <v>355</v>
      </c>
    </row>
    <row r="21" spans="1:3">
      <c r="A21" s="3" t="s">
        <v>337</v>
      </c>
      <c r="B21" s="3" t="s">
        <v>356</v>
      </c>
      <c r="C21" s="3" t="s">
        <v>357</v>
      </c>
    </row>
    <row r="22" spans="1:3">
      <c r="A22" s="3" t="s">
        <v>358</v>
      </c>
    </row>
    <row r="23" spans="1:3">
      <c r="A23" s="3" t="s">
        <v>337</v>
      </c>
      <c r="B23" s="3" t="s">
        <v>359</v>
      </c>
      <c r="C23" s="3" t="s">
        <v>354</v>
      </c>
    </row>
    <row r="24" spans="1:3">
      <c r="A24" s="3" t="s">
        <v>360</v>
      </c>
    </row>
    <row r="25" spans="1:3">
      <c r="A25" s="3" t="s">
        <v>337</v>
      </c>
      <c r="B25" s="3" t="s">
        <v>361</v>
      </c>
    </row>
    <row r="26" spans="1:3">
      <c r="A26" s="3" t="s">
        <v>362</v>
      </c>
    </row>
    <row r="27" spans="1:3">
      <c r="A27" s="3" t="s">
        <v>337</v>
      </c>
      <c r="B27" s="3" t="s">
        <v>353</v>
      </c>
      <c r="C27" s="3" t="s">
        <v>363</v>
      </c>
    </row>
    <row r="28" spans="1:3">
      <c r="A28" s="3" t="s">
        <v>364</v>
      </c>
    </row>
    <row r="29" spans="1:3">
      <c r="A29" s="3" t="s">
        <v>337</v>
      </c>
      <c r="B29" s="3" t="s">
        <v>353</v>
      </c>
    </row>
    <row r="30" spans="1:3">
      <c r="A30" s="3" t="s">
        <v>365</v>
      </c>
    </row>
    <row r="31" spans="1:3">
      <c r="A31" s="3" t="s">
        <v>337</v>
      </c>
      <c r="B31" s="3" t="s">
        <v>293</v>
      </c>
      <c r="C31" s="3" t="s">
        <v>366</v>
      </c>
    </row>
    <row r="32" spans="1:3">
      <c r="A32" s="3" t="s">
        <v>367</v>
      </c>
    </row>
    <row r="33" spans="1:3">
      <c r="A33" s="3" t="s">
        <v>337</v>
      </c>
      <c r="B33" s="3" t="s">
        <v>368</v>
      </c>
    </row>
    <row r="34" spans="1:3">
      <c r="A34" s="3" t="s">
        <v>369</v>
      </c>
    </row>
    <row r="35" spans="1:3">
      <c r="A35" s="3" t="s">
        <v>337</v>
      </c>
      <c r="B35" s="3" t="s">
        <v>370</v>
      </c>
    </row>
    <row r="36" spans="1:3">
      <c r="A36" s="3" t="s">
        <v>371</v>
      </c>
    </row>
    <row r="37" spans="1:3">
      <c r="A37" s="3" t="s">
        <v>337</v>
      </c>
      <c r="B37" s="3" t="s">
        <v>372</v>
      </c>
    </row>
    <row r="38" spans="1:3">
      <c r="A38" s="3" t="s">
        <v>373</v>
      </c>
    </row>
    <row r="39" spans="1:3">
      <c r="A39" s="3" t="s">
        <v>337</v>
      </c>
      <c r="B39" s="3" t="s">
        <v>374</v>
      </c>
    </row>
    <row r="40" spans="1:3">
      <c r="A40" s="3" t="s">
        <v>278</v>
      </c>
    </row>
    <row r="41" spans="1:3">
      <c r="A41" s="3" t="s">
        <v>346</v>
      </c>
      <c r="B41" s="3" t="s">
        <v>349</v>
      </c>
    </row>
    <row r="42" spans="1:3">
      <c r="A42" s="3" t="s">
        <v>279</v>
      </c>
    </row>
    <row r="43" spans="1:3">
      <c r="A43" s="3" t="s">
        <v>346</v>
      </c>
      <c r="B43" s="3" t="s">
        <v>375</v>
      </c>
    </row>
    <row r="44" spans="1:3">
      <c r="A44" s="3" t="s">
        <v>376</v>
      </c>
    </row>
    <row r="45" spans="1:3">
      <c r="A45" s="3" t="s">
        <v>286</v>
      </c>
      <c r="B45" s="3" t="s">
        <v>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78</v>
      </c>
      <c r="B1" s="2" t="s">
        <v>379</v>
      </c>
      <c r="C1" s="2" t="s">
        <v>273</v>
      </c>
      <c r="D1" s="2" t="s">
        <v>2</v>
      </c>
      <c r="E1" s="2" t="s">
        <v>25</v>
      </c>
    </row>
    <row r="2" spans="1:5">
      <c r="A2" s="3" t="s">
        <v>275</v>
      </c>
      <c r="C2" s="3" t="s">
        <v>276</v>
      </c>
    </row>
    <row r="3" spans="1:5">
      <c r="A3" s="3" t="s">
        <v>380</v>
      </c>
      <c r="C3" s="7" t="n">
        <v>134400</v>
      </c>
      <c r="D3" s="7" t="n">
        <v>134400</v>
      </c>
    </row>
    <row r="4" spans="1:5">
      <c r="A4" s="3" t="s">
        <v>381</v>
      </c>
      <c r="C4" s="4" t="n">
        <v>38600</v>
      </c>
    </row>
    <row r="5" spans="1:5">
      <c r="A5" s="3" t="s">
        <v>382</v>
      </c>
      <c r="C5" s="7" t="n">
        <v>32000</v>
      </c>
    </row>
    <row r="6" spans="1:5">
      <c r="A6" s="3" t="s">
        <v>383</v>
      </c>
      <c r="C6" s="3" t="s">
        <v>347</v>
      </c>
    </row>
    <row r="7" spans="1:5">
      <c r="A7" s="3" t="s">
        <v>36</v>
      </c>
      <c r="C7" s="7" t="n">
        <v>90474</v>
      </c>
      <c r="D7" s="7" t="n">
        <v>90474</v>
      </c>
      <c r="E7" s="7" t="n">
        <v>90474</v>
      </c>
    </row>
    <row r="8" spans="1:5">
      <c r="A8" s="3" t="s">
        <v>141</v>
      </c>
      <c r="C8" s="4" t="n">
        <v>7100</v>
      </c>
    </row>
    <row r="9" spans="1:5">
      <c r="A9" s="3" t="s">
        <v>384</v>
      </c>
    </row>
    <row r="10" spans="1:5">
      <c r="A10" s="3" t="s">
        <v>382</v>
      </c>
      <c r="C10" s="7" t="n">
        <v>6600</v>
      </c>
    </row>
    <row r="11" spans="1:5">
      <c r="A11" s="3" t="s">
        <v>383</v>
      </c>
      <c r="C11" s="3" t="s">
        <v>349</v>
      </c>
    </row>
    <row r="12" spans="1:5">
      <c r="A12" s="3" t="s">
        <v>292</v>
      </c>
    </row>
    <row r="13" spans="1:5">
      <c r="A13" s="3" t="s">
        <v>275</v>
      </c>
      <c r="C13" s="3" t="s">
        <v>294</v>
      </c>
    </row>
    <row r="14" spans="1:5">
      <c r="A14" s="3" t="s">
        <v>282</v>
      </c>
    </row>
    <row r="15" spans="1:5">
      <c r="A15" s="3" t="s">
        <v>275</v>
      </c>
      <c r="C15" s="3" t="s">
        <v>283</v>
      </c>
    </row>
    <row r="16" spans="1:5">
      <c r="A16" s="3" t="s">
        <v>385</v>
      </c>
    </row>
    <row r="17" spans="1:5">
      <c r="A17" s="3" t="s">
        <v>386</v>
      </c>
      <c r="B17" s="7" t="n">
        <v>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73</v>
      </c>
      <c r="C1" s="2" t="s">
        <v>2</v>
      </c>
    </row>
    <row r="2" spans="1:3">
      <c r="A2" s="3" t="s">
        <v>388</v>
      </c>
      <c r="B2" s="7" t="n">
        <v>134400</v>
      </c>
      <c r="C2" s="7" t="n">
        <v>134400</v>
      </c>
    </row>
    <row r="3" spans="1:3">
      <c r="A3" s="3" t="s">
        <v>280</v>
      </c>
    </row>
    <row r="4" spans="1:3">
      <c r="A4" s="3" t="s">
        <v>388</v>
      </c>
      <c r="C4" s="4" t="n">
        <v>73920</v>
      </c>
    </row>
    <row r="5" spans="1:3">
      <c r="A5" s="3" t="s">
        <v>281</v>
      </c>
    </row>
    <row r="6" spans="1:3">
      <c r="A6" s="3" t="s">
        <v>388</v>
      </c>
      <c r="C6" s="7" t="n">
        <v>60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6</v>
      </c>
      <c r="B1" s="2" t="s">
        <v>67</v>
      </c>
      <c r="D1" s="2" t="s">
        <v>68</v>
      </c>
      <c r="E1" s="2" t="s">
        <v>1</v>
      </c>
    </row>
    <row r="2" spans="1:5">
      <c r="B2" s="2" t="s">
        <v>2</v>
      </c>
      <c r="C2" s="2" t="s">
        <v>69</v>
      </c>
      <c r="D2" s="2" t="s">
        <v>69</v>
      </c>
      <c r="E2" s="2" t="s">
        <v>2</v>
      </c>
    </row>
    <row r="3" spans="1:5">
      <c r="A3" s="6" t="s">
        <v>70</v>
      </c>
    </row>
    <row r="4" spans="1:5">
      <c r="A4" s="3" t="s">
        <v>71</v>
      </c>
      <c r="B4" s="7" t="n">
        <v>39882000</v>
      </c>
      <c r="C4" s="7" t="n">
        <v>8575000</v>
      </c>
      <c r="D4" s="7" t="n">
        <v>9277000</v>
      </c>
      <c r="E4" s="7" t="n">
        <v>94141000</v>
      </c>
    </row>
    <row r="5" spans="1:5">
      <c r="A5" s="6" t="s">
        <v>72</v>
      </c>
    </row>
    <row r="6" spans="1:5">
      <c r="A6" s="3" t="s">
        <v>73</v>
      </c>
      <c r="B6" s="4" t="n">
        <v>38899000</v>
      </c>
      <c r="C6" s="4" t="n">
        <v>6744000</v>
      </c>
      <c r="D6" s="4" t="n">
        <v>6744000</v>
      </c>
      <c r="E6" s="4" t="n">
        <v>89947000</v>
      </c>
    </row>
    <row r="7" spans="1:5">
      <c r="A7" s="3" t="s">
        <v>74</v>
      </c>
      <c r="B7" s="4" t="n">
        <v>354000</v>
      </c>
      <c r="C7" s="4" t="n">
        <v>1016000</v>
      </c>
      <c r="D7" s="4" t="n">
        <v>1654000</v>
      </c>
      <c r="E7" s="4" t="n">
        <v>1515000</v>
      </c>
    </row>
    <row r="8" spans="1:5">
      <c r="A8" s="3" t="s">
        <v>75</v>
      </c>
      <c r="B8" s="3" t="s">
        <v>31</v>
      </c>
      <c r="C8" s="4" t="n">
        <v>19000000</v>
      </c>
      <c r="D8" s="4" t="n">
        <v>19000000</v>
      </c>
      <c r="E8" s="3" t="s">
        <v>31</v>
      </c>
    </row>
    <row r="9" spans="1:5">
      <c r="A9" s="3" t="s">
        <v>76</v>
      </c>
      <c r="B9" s="4" t="n">
        <v>326000</v>
      </c>
      <c r="C9" s="4" t="n">
        <v>12000</v>
      </c>
      <c r="D9" s="4" t="n">
        <v>12000</v>
      </c>
      <c r="E9" s="4" t="n">
        <v>600000</v>
      </c>
    </row>
    <row r="10" spans="1:5">
      <c r="A10" s="3" t="s">
        <v>77</v>
      </c>
      <c r="B10" s="4" t="n">
        <v>2001000</v>
      </c>
      <c r="C10" s="4" t="n">
        <v>63000</v>
      </c>
      <c r="D10" s="4" t="n">
        <v>105000</v>
      </c>
      <c r="E10" s="4" t="n">
        <v>4004000</v>
      </c>
    </row>
    <row r="11" spans="1:5">
      <c r="A11" s="3" t="s">
        <v>78</v>
      </c>
      <c r="B11" s="4" t="n">
        <v>757000</v>
      </c>
      <c r="C11" s="4" t="n">
        <v>46000</v>
      </c>
      <c r="D11" s="4" t="n">
        <v>46000</v>
      </c>
      <c r="E11" s="4" t="n">
        <v>1450000</v>
      </c>
    </row>
    <row r="12" spans="1:5">
      <c r="A12" s="3" t="s">
        <v>79</v>
      </c>
      <c r="B12" s="4" t="n">
        <v>1545000</v>
      </c>
      <c r="C12" s="4" t="n">
        <v>187000</v>
      </c>
      <c r="D12" s="4" t="n">
        <v>187000</v>
      </c>
      <c r="E12" s="4" t="n">
        <v>3108000</v>
      </c>
    </row>
    <row r="13" spans="1:5">
      <c r="A13" s="3" t="s">
        <v>80</v>
      </c>
      <c r="B13" s="4" t="n">
        <v>43882000</v>
      </c>
      <c r="C13" s="4" t="n">
        <v>27068000</v>
      </c>
      <c r="D13" s="4" t="n">
        <v>27748000</v>
      </c>
      <c r="E13" s="4" t="n">
        <v>100624000</v>
      </c>
    </row>
    <row r="14" spans="1:5">
      <c r="A14" s="3" t="s">
        <v>81</v>
      </c>
      <c r="B14" s="4" t="n">
        <v>-4000000</v>
      </c>
      <c r="C14" s="4" t="n">
        <v>-18493000</v>
      </c>
      <c r="D14" s="4" t="n">
        <v>-18471000</v>
      </c>
      <c r="E14" s="4" t="n">
        <v>-6483000</v>
      </c>
    </row>
    <row r="15" spans="1:5">
      <c r="A15" s="6" t="s">
        <v>82</v>
      </c>
    </row>
    <row r="16" spans="1:5">
      <c r="A16" s="3" t="s">
        <v>83</v>
      </c>
      <c r="B16" s="4" t="n">
        <v>78000</v>
      </c>
      <c r="C16" s="3" t="s">
        <v>31</v>
      </c>
      <c r="D16" s="3" t="s">
        <v>31</v>
      </c>
      <c r="E16" s="4" t="n">
        <v>-4992000</v>
      </c>
    </row>
    <row r="17" spans="1:5">
      <c r="A17" s="3" t="s">
        <v>84</v>
      </c>
      <c r="B17" s="4" t="n">
        <v>78000</v>
      </c>
      <c r="C17" s="3" t="s">
        <v>31</v>
      </c>
      <c r="D17" s="3" t="s">
        <v>31</v>
      </c>
      <c r="E17" s="4" t="n">
        <v>-4992000</v>
      </c>
    </row>
    <row r="18" spans="1:5">
      <c r="A18" s="3" t="s">
        <v>85</v>
      </c>
      <c r="B18" s="4" t="n">
        <v>-3922000</v>
      </c>
      <c r="C18" s="4" t="n">
        <v>-18493000</v>
      </c>
      <c r="D18" s="4" t="n">
        <v>-18471000</v>
      </c>
      <c r="E18" s="4" t="n">
        <v>-11475000</v>
      </c>
    </row>
    <row r="19" spans="1:5">
      <c r="A19" s="3" t="s">
        <v>86</v>
      </c>
      <c r="B19" s="4" t="n">
        <v>-267000</v>
      </c>
      <c r="C19" s="4" t="n">
        <v>1400000</v>
      </c>
      <c r="D19" s="4" t="n">
        <v>1403000</v>
      </c>
      <c r="E19" s="4" t="n">
        <v>-521000</v>
      </c>
    </row>
    <row r="20" spans="1:5">
      <c r="A20" s="3" t="s">
        <v>87</v>
      </c>
      <c r="B20" s="4" t="n">
        <v>-3655000</v>
      </c>
      <c r="C20" s="4" t="n">
        <v>-19893000</v>
      </c>
      <c r="D20" s="4" t="n">
        <v>-19874000</v>
      </c>
      <c r="E20" s="4" t="n">
        <v>-10954000</v>
      </c>
    </row>
    <row r="21" spans="1:5">
      <c r="A21" s="3" t="s">
        <v>88</v>
      </c>
      <c r="B21" s="4" t="n">
        <v>10000</v>
      </c>
      <c r="C21" s="3" t="s">
        <v>31</v>
      </c>
      <c r="D21" s="3" t="s">
        <v>31</v>
      </c>
      <c r="E21" s="4" t="n">
        <v>109000</v>
      </c>
    </row>
    <row r="22" spans="1:5">
      <c r="A22" s="3" t="s">
        <v>89</v>
      </c>
      <c r="B22" s="7" t="n">
        <v>-3665000</v>
      </c>
      <c r="C22" s="7" t="n">
        <v>-19893000</v>
      </c>
      <c r="D22" s="7" t="n">
        <v>-19874000</v>
      </c>
      <c r="E22" s="7" t="n">
        <v>-11063000</v>
      </c>
    </row>
    <row r="23" spans="1:5">
      <c r="A23" s="3" t="s">
        <v>90</v>
      </c>
      <c r="B23" s="9" t="n">
        <v>-0.05</v>
      </c>
      <c r="C23" s="9" t="n">
        <v>-1.14</v>
      </c>
      <c r="D23" s="9" t="n">
        <v>-1.47</v>
      </c>
      <c r="E23" s="9" t="n">
        <v>-0.15</v>
      </c>
    </row>
    <row r="24" spans="1:5">
      <c r="A24" s="3" t="s">
        <v>91</v>
      </c>
      <c r="B24" s="9" t="n">
        <v>-0.05</v>
      </c>
      <c r="C24" s="9" t="n">
        <v>-1.14</v>
      </c>
      <c r="D24" s="9" t="n">
        <v>-1.47</v>
      </c>
      <c r="E24" s="9" t="n">
        <v>-0.15</v>
      </c>
    </row>
    <row r="25" spans="1:5">
      <c r="A25" s="3" t="s">
        <v>92</v>
      </c>
      <c r="B25" s="4" t="n">
        <v>74540989</v>
      </c>
      <c r="C25" s="4" t="n">
        <v>17390110</v>
      </c>
      <c r="D25" s="4" t="n">
        <v>13500000</v>
      </c>
      <c r="E25" s="4" t="n">
        <v>75380768</v>
      </c>
    </row>
    <row r="26" spans="1:5">
      <c r="A26" s="3" t="s">
        <v>93</v>
      </c>
      <c r="B26" s="4" t="n">
        <v>74540989</v>
      </c>
      <c r="C26" s="4" t="n">
        <v>17390110</v>
      </c>
      <c r="D26" s="4" t="n">
        <v>13500000</v>
      </c>
      <c r="E26" s="4" t="n">
        <v>75380768</v>
      </c>
    </row>
    <row r="27" spans="1:5">
      <c r="A27" s="3" t="s">
        <v>94</v>
      </c>
    </row>
    <row r="28" spans="1:5">
      <c r="A28" s="6" t="s">
        <v>70</v>
      </c>
    </row>
    <row r="29" spans="1:5">
      <c r="A29" s="3" t="s">
        <v>71</v>
      </c>
      <c r="B29" s="7" t="n">
        <v>39503000</v>
      </c>
      <c r="C29" s="7" t="n">
        <v>7403000</v>
      </c>
      <c r="D29" s="7" t="n">
        <v>7403000</v>
      </c>
      <c r="E29" s="7" t="n">
        <v>92018000</v>
      </c>
    </row>
    <row r="30" spans="1:5">
      <c r="A30" s="3" t="s">
        <v>95</v>
      </c>
    </row>
    <row r="31" spans="1:5">
      <c r="A31" s="6" t="s">
        <v>70</v>
      </c>
    </row>
    <row r="32" spans="1:5">
      <c r="A32" s="3" t="s">
        <v>71</v>
      </c>
      <c r="B32" s="4" t="n">
        <v>506000</v>
      </c>
      <c r="C32" s="4" t="n">
        <v>1171000</v>
      </c>
      <c r="D32" s="4" t="n">
        <v>1873000</v>
      </c>
      <c r="E32" s="4" t="n">
        <v>2119000</v>
      </c>
    </row>
    <row r="33" spans="1:5">
      <c r="A33" s="3" t="s">
        <v>96</v>
      </c>
    </row>
    <row r="34" spans="1:5">
      <c r="A34" s="6" t="s">
        <v>70</v>
      </c>
    </row>
    <row r="35" spans="1:5">
      <c r="A35" s="3" t="s">
        <v>71</v>
      </c>
      <c r="B35" s="7" t="n">
        <v>-127000</v>
      </c>
      <c r="C35" s="7" t="n">
        <v>1000</v>
      </c>
      <c r="D35" s="7" t="n">
        <v>1000</v>
      </c>
      <c r="E35" s="7" t="n">
        <v>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64</v>
      </c>
      <c r="C2" s="4" t="n">
        <v>46540989</v>
      </c>
    </row>
    <row r="3" spans="1:3">
      <c r="A3" s="3" t="s">
        <v>280</v>
      </c>
    </row>
    <row r="4" spans="1:3">
      <c r="A4" s="3" t="s">
        <v>64</v>
      </c>
      <c r="B4" s="4" t="n">
        <v>27500000</v>
      </c>
    </row>
    <row r="5" spans="1:3">
      <c r="A5" s="3" t="s">
        <v>281</v>
      </c>
    </row>
    <row r="6" spans="1:3">
      <c r="A6" s="3" t="s">
        <v>64</v>
      </c>
      <c r="B6" s="4" t="n">
        <v>22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25</v>
      </c>
      <c r="D1" s="2" t="s">
        <v>273</v>
      </c>
    </row>
    <row r="2" spans="1:4">
      <c r="A2" s="6" t="s">
        <v>153</v>
      </c>
    </row>
    <row r="3" spans="1:4">
      <c r="A3" s="3" t="s">
        <v>27</v>
      </c>
      <c r="D3" s="7" t="n">
        <v>14</v>
      </c>
    </row>
    <row r="4" spans="1:4">
      <c r="A4" s="3" t="s">
        <v>28</v>
      </c>
      <c r="D4" s="4" t="n">
        <v>11934</v>
      </c>
    </row>
    <row r="5" spans="1:4">
      <c r="A5" s="3" t="s">
        <v>29</v>
      </c>
      <c r="D5" s="4" t="n">
        <v>1209</v>
      </c>
    </row>
    <row r="6" spans="1:4">
      <c r="A6" s="3" t="s">
        <v>137</v>
      </c>
      <c r="D6" s="4" t="n">
        <v>3454</v>
      </c>
    </row>
    <row r="7" spans="1:4">
      <c r="A7" s="3" t="s">
        <v>138</v>
      </c>
      <c r="D7" s="4" t="n">
        <v>38600</v>
      </c>
    </row>
    <row r="8" spans="1:4">
      <c r="A8" s="3" t="s">
        <v>36</v>
      </c>
      <c r="B8" s="7" t="n">
        <v>90474</v>
      </c>
      <c r="C8" s="7" t="n">
        <v>90474</v>
      </c>
      <c r="D8" s="4" t="n">
        <v>90474</v>
      </c>
    </row>
    <row r="9" spans="1:4">
      <c r="A9" s="3" t="s">
        <v>139</v>
      </c>
      <c r="D9" s="4" t="n">
        <v>231</v>
      </c>
    </row>
    <row r="10" spans="1:4">
      <c r="A10" s="3" t="s">
        <v>391</v>
      </c>
      <c r="D10" s="4" t="n">
        <v>145916</v>
      </c>
    </row>
    <row r="11" spans="1:4">
      <c r="A11" s="3" t="s">
        <v>39</v>
      </c>
      <c r="D11" s="4" t="n">
        <v>675</v>
      </c>
    </row>
    <row r="12" spans="1:4">
      <c r="A12" s="3" t="s">
        <v>40</v>
      </c>
      <c r="D12" s="4" t="n">
        <v>37</v>
      </c>
    </row>
    <row r="13" spans="1:4">
      <c r="A13" s="3" t="s">
        <v>41</v>
      </c>
      <c r="D13" s="4" t="n">
        <v>3431</v>
      </c>
    </row>
    <row r="14" spans="1:4">
      <c r="A14" s="3" t="s">
        <v>43</v>
      </c>
      <c r="D14" s="4" t="n">
        <v>16</v>
      </c>
    </row>
    <row r="15" spans="1:4">
      <c r="A15" s="3" t="s">
        <v>140</v>
      </c>
      <c r="D15" s="4" t="n">
        <v>208</v>
      </c>
    </row>
    <row r="16" spans="1:4">
      <c r="A16" s="3" t="s">
        <v>141</v>
      </c>
      <c r="D16" s="4" t="n">
        <v>7149</v>
      </c>
    </row>
    <row r="17" spans="1:4">
      <c r="A17" s="3" t="s">
        <v>392</v>
      </c>
      <c r="D17" s="4" t="n">
        <v>11516</v>
      </c>
    </row>
    <row r="18" spans="1:4">
      <c r="A18" s="3" t="s">
        <v>393</v>
      </c>
      <c r="D18" s="7" t="n">
        <v>134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94</v>
      </c>
      <c r="B1" s="2" t="s">
        <v>1</v>
      </c>
    </row>
    <row r="2" spans="1:2">
      <c r="B2" s="2" t="s">
        <v>395</v>
      </c>
    </row>
    <row r="3" spans="1:2">
      <c r="A3" s="6" t="s">
        <v>153</v>
      </c>
    </row>
    <row r="4" spans="1:2">
      <c r="A4" s="3" t="s">
        <v>396</v>
      </c>
      <c r="B4" s="7" t="n">
        <v>18247</v>
      </c>
    </row>
    <row r="5" spans="1:2">
      <c r="A5" s="3" t="s">
        <v>397</v>
      </c>
      <c r="B5" s="7" t="n">
        <v>-19106</v>
      </c>
    </row>
    <row r="6" spans="1:2">
      <c r="A6" s="3" t="s">
        <v>90</v>
      </c>
      <c r="B6" s="9" t="n">
        <v>-1.42</v>
      </c>
    </row>
    <row r="7" spans="1:2">
      <c r="A7" s="3" t="s">
        <v>91</v>
      </c>
      <c r="B7" s="10" t="n">
        <v>-1.42</v>
      </c>
    </row>
    <row r="8" spans="1:2">
      <c r="A8" s="3" t="s">
        <v>92</v>
      </c>
      <c r="B8" s="4" t="n">
        <v>13500000</v>
      </c>
    </row>
    <row r="9" spans="1:2">
      <c r="A9" s="3" t="s">
        <v>93</v>
      </c>
      <c r="B9" s="7" t="n">
        <v>13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6" t="s">
        <v>156</v>
      </c>
    </row>
    <row r="3" spans="1:3">
      <c r="A3" s="3" t="s">
        <v>399</v>
      </c>
      <c r="B3" s="7" t="n">
        <v>418</v>
      </c>
      <c r="C3" s="7" t="n">
        <v>50</v>
      </c>
    </row>
    <row r="4" spans="1:3">
      <c r="A4" s="3" t="s">
        <v>400</v>
      </c>
      <c r="B4" s="4" t="n">
        <v>159</v>
      </c>
      <c r="C4" s="3" t="s">
        <v>31</v>
      </c>
    </row>
    <row r="5" spans="1:3">
      <c r="A5" s="3" t="s">
        <v>401</v>
      </c>
      <c r="B5" s="4" t="n">
        <v>4</v>
      </c>
      <c r="C5" s="3" t="s">
        <v>31</v>
      </c>
    </row>
    <row r="6" spans="1:3">
      <c r="A6" s="3" t="s">
        <v>402</v>
      </c>
      <c r="B6" s="4" t="n">
        <v>676</v>
      </c>
      <c r="C6" s="4" t="n">
        <v>247</v>
      </c>
    </row>
    <row r="7" spans="1:3">
      <c r="A7" s="3" t="s">
        <v>403</v>
      </c>
      <c r="B7" s="4" t="n">
        <v>127</v>
      </c>
      <c r="C7" s="3" t="s">
        <v>31</v>
      </c>
    </row>
    <row r="8" spans="1:3">
      <c r="A8" s="3" t="s">
        <v>404</v>
      </c>
      <c r="B8" s="4" t="n">
        <v>4</v>
      </c>
      <c r="C8" s="4" t="n">
        <v>39</v>
      </c>
    </row>
    <row r="9" spans="1:3">
      <c r="A9" s="3" t="s">
        <v>405</v>
      </c>
      <c r="B9" s="4" t="n">
        <v>1388</v>
      </c>
      <c r="C9" s="4" t="n">
        <v>336</v>
      </c>
    </row>
    <row r="10" spans="1:3">
      <c r="A10" s="3" t="s">
        <v>406</v>
      </c>
      <c r="B10" s="4" t="n">
        <v>3</v>
      </c>
      <c r="C10" s="3" t="s">
        <v>31</v>
      </c>
    </row>
    <row r="11" spans="1:3">
      <c r="A11" s="3" t="s">
        <v>404</v>
      </c>
      <c r="B11" s="4" t="n">
        <v>2389</v>
      </c>
      <c r="C11" s="3" t="s">
        <v>31</v>
      </c>
    </row>
    <row r="12" spans="1:3">
      <c r="A12" s="3" t="s">
        <v>405</v>
      </c>
      <c r="B12" s="7" t="n">
        <v>2392</v>
      </c>
      <c r="C12" s="3" t="s">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408</v>
      </c>
    </row>
    <row r="2" spans="1:3">
      <c r="B2" s="2" t="s">
        <v>2</v>
      </c>
      <c r="C2" s="2" t="s">
        <v>25</v>
      </c>
    </row>
    <row r="3" spans="1:3">
      <c r="A3" s="6" t="s">
        <v>159</v>
      </c>
    </row>
    <row r="4" spans="1:3">
      <c r="A4" s="3" t="s">
        <v>409</v>
      </c>
      <c r="B4" s="7" t="n">
        <v>1500</v>
      </c>
      <c r="C4" s="7" t="n">
        <v>1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c r="B2" s="7" t="n">
        <v>12113</v>
      </c>
      <c r="C2" s="7" t="n">
        <v>9737</v>
      </c>
    </row>
    <row r="3" spans="1:3">
      <c r="A3" s="3" t="s">
        <v>412</v>
      </c>
      <c r="B3" s="4" t="n">
        <v>-4157</v>
      </c>
      <c r="C3" s="4" t="n">
        <v>-1308</v>
      </c>
    </row>
    <row r="4" spans="1:3">
      <c r="A4" s="3" t="s">
        <v>413</v>
      </c>
      <c r="B4" s="4" t="n">
        <v>7956</v>
      </c>
      <c r="C4" s="4" t="n">
        <v>8429</v>
      </c>
    </row>
    <row r="5" spans="1:3">
      <c r="A5" s="3" t="s">
        <v>414</v>
      </c>
    </row>
    <row r="6" spans="1:3">
      <c r="A6" s="3" t="s">
        <v>411</v>
      </c>
      <c r="B6" s="4" t="n">
        <v>822</v>
      </c>
      <c r="C6" s="4" t="n">
        <v>6283</v>
      </c>
    </row>
    <row r="7" spans="1:3">
      <c r="A7" s="3" t="s">
        <v>415</v>
      </c>
    </row>
    <row r="8" spans="1:3">
      <c r="A8" s="3" t="s">
        <v>411</v>
      </c>
      <c r="B8" s="4" t="n">
        <v>11151</v>
      </c>
      <c r="C8" s="4" t="n">
        <v>3454</v>
      </c>
    </row>
    <row r="9" spans="1:3">
      <c r="A9" s="3" t="s">
        <v>416</v>
      </c>
    </row>
    <row r="10" spans="1:3">
      <c r="A10" s="3" t="s">
        <v>411</v>
      </c>
      <c r="B10" s="7" t="n">
        <v>140</v>
      </c>
      <c r="C10" s="3" t="s">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17</v>
      </c>
      <c r="B1" s="2" t="s">
        <v>1</v>
      </c>
      <c r="C1" s="2" t="s">
        <v>408</v>
      </c>
    </row>
    <row r="2" spans="1:3">
      <c r="B2" s="2" t="s">
        <v>2</v>
      </c>
      <c r="C2" s="2" t="s">
        <v>25</v>
      </c>
    </row>
    <row r="3" spans="1:3">
      <c r="A3" s="6" t="s">
        <v>162</v>
      </c>
    </row>
    <row r="4" spans="1:3">
      <c r="A4" s="3" t="s">
        <v>418</v>
      </c>
      <c r="B4" s="7" t="n">
        <v>3100</v>
      </c>
      <c r="C4" s="7" t="n">
        <v>3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73</v>
      </c>
      <c r="C1" s="2" t="s">
        <v>2</v>
      </c>
      <c r="D1" s="2" t="s">
        <v>25</v>
      </c>
    </row>
    <row r="2" spans="1:4">
      <c r="A2" s="3" t="s">
        <v>420</v>
      </c>
      <c r="C2" s="7" t="n">
        <v>38600</v>
      </c>
      <c r="D2" s="7" t="n">
        <v>38600</v>
      </c>
    </row>
    <row r="3" spans="1:4">
      <c r="A3" s="3" t="s">
        <v>421</v>
      </c>
      <c r="C3" s="4" t="n">
        <v>-6404</v>
      </c>
      <c r="D3" s="4" t="n">
        <v>-3295</v>
      </c>
    </row>
    <row r="4" spans="1:4">
      <c r="A4" s="3" t="s">
        <v>422</v>
      </c>
      <c r="C4" s="4" t="n">
        <v>32196</v>
      </c>
      <c r="D4" s="4" t="n">
        <v>35305</v>
      </c>
    </row>
    <row r="5" spans="1:4">
      <c r="A5" s="3" t="s">
        <v>423</v>
      </c>
      <c r="B5" s="3" t="s">
        <v>347</v>
      </c>
    </row>
    <row r="6" spans="1:4">
      <c r="A6" s="3" t="s">
        <v>345</v>
      </c>
    </row>
    <row r="7" spans="1:4">
      <c r="A7" s="3" t="s">
        <v>420</v>
      </c>
      <c r="C7" s="4" t="n">
        <v>32000</v>
      </c>
      <c r="D7" s="4" t="n">
        <v>32000</v>
      </c>
    </row>
    <row r="8" spans="1:4">
      <c r="A8" s="3" t="s">
        <v>421</v>
      </c>
      <c r="C8" s="4" t="n">
        <v>-4132</v>
      </c>
      <c r="D8" s="4" t="n">
        <v>-2126</v>
      </c>
    </row>
    <row r="9" spans="1:4">
      <c r="A9" s="3" t="s">
        <v>422</v>
      </c>
      <c r="C9" s="7" t="n">
        <v>27868</v>
      </c>
      <c r="D9" s="4" t="n">
        <v>29874</v>
      </c>
    </row>
    <row r="10" spans="1:4">
      <c r="A10" s="3" t="s">
        <v>423</v>
      </c>
      <c r="C10" s="3" t="s">
        <v>347</v>
      </c>
    </row>
    <row r="11" spans="1:4">
      <c r="A11" s="3" t="s">
        <v>348</v>
      </c>
    </row>
    <row r="12" spans="1:4">
      <c r="A12" s="3" t="s">
        <v>420</v>
      </c>
      <c r="C12" s="7" t="n">
        <v>6600</v>
      </c>
      <c r="D12" s="4" t="n">
        <v>6600</v>
      </c>
    </row>
    <row r="13" spans="1:4">
      <c r="A13" s="3" t="s">
        <v>421</v>
      </c>
      <c r="C13" s="4" t="n">
        <v>-2272</v>
      </c>
      <c r="D13" s="4" t="n">
        <v>-1169</v>
      </c>
    </row>
    <row r="14" spans="1:4">
      <c r="A14" s="3" t="s">
        <v>422</v>
      </c>
      <c r="C14" s="7" t="n">
        <v>4876</v>
      </c>
      <c r="D14" s="7" t="n">
        <v>5431</v>
      </c>
    </row>
    <row r="15" spans="1:4">
      <c r="A15" s="3" t="s">
        <v>423</v>
      </c>
      <c r="C15" s="3" t="s">
        <v>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6" t="s">
        <v>162</v>
      </c>
    </row>
    <row r="3" spans="1:2">
      <c r="A3" s="4" t="n">
        <v>2018</v>
      </c>
      <c r="B3" s="7" t="n">
        <v>6200</v>
      </c>
    </row>
    <row r="4" spans="1:2">
      <c r="A4" s="4" t="n">
        <v>2019</v>
      </c>
      <c r="B4" s="4" t="n">
        <v>6200</v>
      </c>
    </row>
    <row r="5" spans="1:2">
      <c r="A5" s="4" t="n">
        <v>2020</v>
      </c>
      <c r="B5" s="4" t="n">
        <v>5585</v>
      </c>
    </row>
    <row r="6" spans="1:2">
      <c r="A6" s="4" t="n">
        <v>2021</v>
      </c>
      <c r="B6" s="4" t="n">
        <v>4000</v>
      </c>
    </row>
    <row r="7" spans="1:2">
      <c r="A7" s="4" t="n">
        <v>2022</v>
      </c>
      <c r="B7" s="4" t="n">
        <v>4000</v>
      </c>
    </row>
    <row r="8" spans="1:2">
      <c r="A8" s="3" t="s">
        <v>426</v>
      </c>
      <c r="B8" s="7" t="n">
        <v>108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80"/>
    <col customWidth="1" max="5" min="5" width="80"/>
    <col customWidth="1" max="6" min="6" width="13"/>
  </cols>
  <sheetData>
    <row r="1" spans="1:6">
      <c r="A1" s="1" t="s">
        <v>427</v>
      </c>
      <c r="B1" s="2" t="s">
        <v>428</v>
      </c>
      <c r="C1" s="2" t="s">
        <v>429</v>
      </c>
      <c r="D1" s="2" t="s">
        <v>430</v>
      </c>
      <c r="E1" s="2" t="s">
        <v>2</v>
      </c>
      <c r="F1" s="2" t="s">
        <v>431</v>
      </c>
    </row>
    <row r="2" spans="1:6">
      <c r="A2" s="3" t="s">
        <v>432</v>
      </c>
      <c r="E2" s="4" t="n">
        <v>39834</v>
      </c>
    </row>
    <row r="3" spans="1:6">
      <c r="A3" s="3" t="s">
        <v>433</v>
      </c>
      <c r="C3" s="3" t="s">
        <v>313</v>
      </c>
    </row>
    <row r="4" spans="1:6">
      <c r="A4" s="3" t="s">
        <v>314</v>
      </c>
      <c r="D4" s="3" t="s">
        <v>315</v>
      </c>
      <c r="E4" s="3" t="s">
        <v>315</v>
      </c>
    </row>
    <row r="5" spans="1:6">
      <c r="A5" s="3" t="s">
        <v>316</v>
      </c>
      <c r="D5" s="7" t="n">
        <v>3700000</v>
      </c>
      <c r="E5" s="7" t="n">
        <v>3700000</v>
      </c>
    </row>
    <row r="6" spans="1:6">
      <c r="A6" s="3" t="s">
        <v>434</v>
      </c>
      <c r="E6" s="4" t="n">
        <v>1300000</v>
      </c>
      <c r="F6" s="4" t="n">
        <v>1300000</v>
      </c>
    </row>
    <row r="7" spans="1:6">
      <c r="A7" s="3" t="s">
        <v>311</v>
      </c>
      <c r="B7" s="7" t="n">
        <v>33600000</v>
      </c>
    </row>
    <row r="8" spans="1:6">
      <c r="A8" s="3" t="s">
        <v>20</v>
      </c>
    </row>
    <row r="9" spans="1:6">
      <c r="A9" s="3" t="s">
        <v>432</v>
      </c>
      <c r="C9" s="4" t="n">
        <v>751894</v>
      </c>
    </row>
    <row r="10" spans="1:6">
      <c r="A10" s="3" t="s">
        <v>435</v>
      </c>
      <c r="C10" s="3" t="s">
        <v>329</v>
      </c>
    </row>
    <row r="11" spans="1:6">
      <c r="A11" s="3" t="s">
        <v>436</v>
      </c>
      <c r="C11" s="9" t="n">
        <v>38.55</v>
      </c>
    </row>
    <row r="12" spans="1:6">
      <c r="A12" s="3" t="s">
        <v>437</v>
      </c>
    </row>
    <row r="13" spans="1:6">
      <c r="A13" s="3" t="s">
        <v>322</v>
      </c>
      <c r="C13" s="7" t="n">
        <v>52700000</v>
      </c>
    </row>
    <row r="14" spans="1:6">
      <c r="A14" s="3" t="s">
        <v>321</v>
      </c>
    </row>
    <row r="15" spans="1:6">
      <c r="A15" s="3" t="s">
        <v>322</v>
      </c>
      <c r="C15" s="4" t="n">
        <v>10095941</v>
      </c>
    </row>
    <row r="16" spans="1:6">
      <c r="A16" s="3" t="s">
        <v>323</v>
      </c>
    </row>
    <row r="17" spans="1:6">
      <c r="A17" s="3" t="s">
        <v>322</v>
      </c>
      <c r="C17" s="4" t="n">
        <v>42604059</v>
      </c>
    </row>
    <row r="18" spans="1:6">
      <c r="A18" s="3" t="s">
        <v>324</v>
      </c>
    </row>
    <row r="19" spans="1:6">
      <c r="A19" s="3" t="s">
        <v>322</v>
      </c>
      <c r="C19" s="4" t="n">
        <v>42604059</v>
      </c>
    </row>
    <row r="20" spans="1:6">
      <c r="A20" s="3" t="s">
        <v>438</v>
      </c>
      <c r="C20" s="7" t="n">
        <v>5000000</v>
      </c>
    </row>
    <row r="21" spans="1:6">
      <c r="A21" s="3" t="s">
        <v>433</v>
      </c>
      <c r="C21" s="3" t="s">
        <v>3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7</v>
      </c>
      <c r="D1" s="2" t="s">
        <v>1</v>
      </c>
    </row>
    <row r="2" spans="1:5">
      <c r="B2" s="2" t="s">
        <v>2</v>
      </c>
      <c r="C2" s="2" t="s">
        <v>69</v>
      </c>
      <c r="D2" s="2" t="s">
        <v>2</v>
      </c>
      <c r="E2" s="2" t="s">
        <v>69</v>
      </c>
    </row>
    <row r="3" spans="1:5">
      <c r="A3" s="3" t="s">
        <v>98</v>
      </c>
    </row>
    <row r="4" spans="1:5">
      <c r="A4" s="3" t="s">
        <v>99</v>
      </c>
      <c r="B4" s="7" t="n">
        <v>7351</v>
      </c>
      <c r="C4" s="7" t="n">
        <v>4616</v>
      </c>
      <c r="D4" s="7" t="n">
        <v>18021</v>
      </c>
      <c r="E4" s="7" t="n">
        <v>4616</v>
      </c>
    </row>
    <row r="5" spans="1:5">
      <c r="A5" s="3" t="s">
        <v>100</v>
      </c>
      <c r="B5" s="4" t="n">
        <v>3009</v>
      </c>
      <c r="C5" s="4" t="n">
        <v>5846</v>
      </c>
      <c r="D5" s="4" t="n">
        <v>30037</v>
      </c>
      <c r="E5" s="4" t="n">
        <v>5846</v>
      </c>
    </row>
    <row r="6" spans="1:5">
      <c r="A6" s="3" t="s">
        <v>101</v>
      </c>
    </row>
    <row r="7" spans="1:5">
      <c r="A7" s="3" t="s">
        <v>99</v>
      </c>
      <c r="B7" s="4" t="n">
        <v>221</v>
      </c>
      <c r="C7" s="3" t="s">
        <v>31</v>
      </c>
      <c r="D7" s="4" t="n">
        <v>619</v>
      </c>
      <c r="E7" s="3" t="s">
        <v>31</v>
      </c>
    </row>
    <row r="8" spans="1:5">
      <c r="A8" s="3" t="s">
        <v>100</v>
      </c>
      <c r="B8" s="7" t="n">
        <v>1</v>
      </c>
      <c r="C8" s="7" t="n">
        <v>1014</v>
      </c>
      <c r="D8" s="7" t="n">
        <v>1</v>
      </c>
      <c r="E8" s="7" t="n">
        <v>16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6" t="s">
        <v>170</v>
      </c>
    </row>
    <row r="3" spans="1:3">
      <c r="A3" s="3" t="s">
        <v>440</v>
      </c>
      <c r="B3" s="7" t="n">
        <v>35</v>
      </c>
      <c r="C3" s="7" t="n">
        <v>3090</v>
      </c>
    </row>
    <row r="4" spans="1:3">
      <c r="A4" s="3" t="s">
        <v>441</v>
      </c>
      <c r="B4" s="4" t="n">
        <v>32</v>
      </c>
      <c r="C4" s="4" t="n">
        <v>28</v>
      </c>
    </row>
    <row r="5" spans="1:3">
      <c r="A5" s="3" t="s">
        <v>442</v>
      </c>
      <c r="B5" s="4" t="n">
        <v>137</v>
      </c>
      <c r="C5" s="4" t="n">
        <v>134</v>
      </c>
    </row>
    <row r="6" spans="1:3">
      <c r="A6" s="3" t="s">
        <v>443</v>
      </c>
      <c r="B6" s="4" t="n">
        <v>6</v>
      </c>
      <c r="C6" s="4" t="n">
        <v>117</v>
      </c>
    </row>
    <row r="7" spans="1:3">
      <c r="A7" s="3" t="s">
        <v>444</v>
      </c>
      <c r="B7" s="7" t="n">
        <v>211</v>
      </c>
      <c r="C7" s="7" t="n">
        <v>33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445</v>
      </c>
      <c r="B1" s="2" t="s">
        <v>60</v>
      </c>
      <c r="C1" s="2" t="s">
        <v>446</v>
      </c>
      <c r="D1" s="2" t="s">
        <v>447</v>
      </c>
      <c r="E1" s="2" t="s">
        <v>448</v>
      </c>
      <c r="F1" s="2" t="s">
        <v>449</v>
      </c>
      <c r="G1" s="2" t="s">
        <v>273</v>
      </c>
      <c r="H1" s="2" t="s">
        <v>61</v>
      </c>
      <c r="I1" s="2" t="s">
        <v>274</v>
      </c>
      <c r="J1" s="2" t="s">
        <v>2</v>
      </c>
      <c r="K1" s="2" t="s">
        <v>25</v>
      </c>
    </row>
    <row r="2" spans="1:11">
      <c r="A2" s="3" t="s">
        <v>277</v>
      </c>
      <c r="J2" s="4" t="n">
        <v>200000000</v>
      </c>
    </row>
    <row r="3" spans="1:11">
      <c r="A3" s="3" t="s">
        <v>450</v>
      </c>
      <c r="J3" s="8" t="n">
        <v>1e-05</v>
      </c>
    </row>
    <row r="4" spans="1:11">
      <c r="A4" s="3" t="s">
        <v>451</v>
      </c>
      <c r="G4" s="7" t="n">
        <v>134400000</v>
      </c>
    </row>
    <row r="5" spans="1:11">
      <c r="A5" s="3" t="s">
        <v>64</v>
      </c>
      <c r="K5" s="4" t="n">
        <v>46540989</v>
      </c>
    </row>
    <row r="6" spans="1:11">
      <c r="A6" s="3" t="s">
        <v>65</v>
      </c>
      <c r="K6" s="4" t="n">
        <v>46540989</v>
      </c>
    </row>
    <row r="7" spans="1:11">
      <c r="A7" s="3" t="s">
        <v>278</v>
      </c>
    </row>
    <row r="8" spans="1:11">
      <c r="A8" s="3" t="s">
        <v>277</v>
      </c>
      <c r="B8" s="4" t="n">
        <v>200000000</v>
      </c>
    </row>
    <row r="9" spans="1:11">
      <c r="A9" s="3" t="s">
        <v>279</v>
      </c>
    </row>
    <row r="10" spans="1:11">
      <c r="A10" s="3" t="s">
        <v>277</v>
      </c>
      <c r="B10" s="4" t="n">
        <v>300000000</v>
      </c>
    </row>
    <row r="11" spans="1:11">
      <c r="A11" s="3" t="s">
        <v>20</v>
      </c>
    </row>
    <row r="12" spans="1:11">
      <c r="A12" s="3" t="s">
        <v>277</v>
      </c>
      <c r="B12" s="4" t="n">
        <v>200000000</v>
      </c>
      <c r="H12" s="4" t="n">
        <v>100000000</v>
      </c>
      <c r="J12" s="4" t="n">
        <v>200000000</v>
      </c>
      <c r="K12" s="4" t="n">
        <v>100000000</v>
      </c>
    </row>
    <row r="13" spans="1:11">
      <c r="A13" s="3" t="s">
        <v>450</v>
      </c>
      <c r="B13" s="8" t="n">
        <v>1e-05</v>
      </c>
      <c r="H13" s="8" t="n">
        <v>1e-05</v>
      </c>
      <c r="J13" s="8" t="n">
        <v>1e-05</v>
      </c>
      <c r="K13" s="8" t="n">
        <v>1e-05</v>
      </c>
    </row>
    <row r="14" spans="1:11">
      <c r="A14" s="3" t="s">
        <v>452</v>
      </c>
      <c r="B14" s="3" t="s">
        <v>453</v>
      </c>
      <c r="H14" s="3" t="s">
        <v>454</v>
      </c>
    </row>
    <row r="15" spans="1:11">
      <c r="A15" s="3" t="s">
        <v>64</v>
      </c>
      <c r="J15" s="4" t="n">
        <v>44540989</v>
      </c>
      <c r="K15" s="4" t="n">
        <v>46540989</v>
      </c>
    </row>
    <row r="16" spans="1:11">
      <c r="A16" s="3" t="s">
        <v>65</v>
      </c>
      <c r="J16" s="4" t="n">
        <v>44540989</v>
      </c>
      <c r="K16" s="4" t="n">
        <v>46540989</v>
      </c>
    </row>
    <row r="17" spans="1:11">
      <c r="A17" s="3" t="s">
        <v>455</v>
      </c>
    </row>
    <row r="18" spans="1:11">
      <c r="A18" s="3" t="s">
        <v>456</v>
      </c>
      <c r="G18" s="4" t="n">
        <v>27500000</v>
      </c>
    </row>
    <row r="19" spans="1:11">
      <c r="A19" s="3" t="s">
        <v>457</v>
      </c>
    </row>
    <row r="20" spans="1:11">
      <c r="A20" s="3" t="s">
        <v>458</v>
      </c>
      <c r="E20" s="4" t="n">
        <v>2500000</v>
      </c>
    </row>
    <row r="21" spans="1:11">
      <c r="A21" s="3" t="s">
        <v>459</v>
      </c>
    </row>
    <row r="22" spans="1:11">
      <c r="A22" s="3" t="s">
        <v>450</v>
      </c>
      <c r="D22" s="8" t="n">
        <v>1e-05</v>
      </c>
    </row>
    <row r="23" spans="1:11">
      <c r="A23" s="3" t="s">
        <v>460</v>
      </c>
      <c r="D23" s="4" t="n">
        <v>1140989</v>
      </c>
    </row>
    <row r="24" spans="1:11">
      <c r="A24" s="3" t="s">
        <v>461</v>
      </c>
      <c r="D24" s="7" t="n">
        <v>5</v>
      </c>
    </row>
    <row r="25" spans="1:11">
      <c r="A25" s="3" t="s">
        <v>462</v>
      </c>
      <c r="D25" s="7" t="n">
        <v>4948998</v>
      </c>
    </row>
    <row r="26" spans="1:11">
      <c r="A26" s="3" t="s">
        <v>463</v>
      </c>
      <c r="D26" s="7" t="n">
        <v>755947</v>
      </c>
    </row>
    <row r="27" spans="1:11">
      <c r="A27" s="3" t="s">
        <v>22</v>
      </c>
    </row>
    <row r="28" spans="1:11">
      <c r="A28" s="3" t="s">
        <v>277</v>
      </c>
      <c r="B28" s="4" t="n">
        <v>75000000</v>
      </c>
      <c r="H28" s="4" t="n">
        <v>75000000</v>
      </c>
      <c r="J28" s="4" t="n">
        <v>75000000</v>
      </c>
      <c r="K28" s="4" t="n">
        <v>75000000</v>
      </c>
    </row>
    <row r="29" spans="1:11">
      <c r="A29" s="3" t="s">
        <v>450</v>
      </c>
      <c r="B29" s="8" t="n">
        <v>1e-05</v>
      </c>
      <c r="H29" s="8" t="n">
        <v>1e-05</v>
      </c>
      <c r="J29" s="8" t="n">
        <v>1e-05</v>
      </c>
      <c r="K29" s="8" t="n">
        <v>1e-05</v>
      </c>
    </row>
    <row r="30" spans="1:11">
      <c r="A30" s="3" t="s">
        <v>452</v>
      </c>
      <c r="B30" s="3" t="s">
        <v>453</v>
      </c>
      <c r="H30" s="3" t="s">
        <v>464</v>
      </c>
    </row>
    <row r="31" spans="1:11">
      <c r="A31" s="3" t="s">
        <v>64</v>
      </c>
      <c r="J31" s="4" t="n">
        <v>30000000</v>
      </c>
      <c r="K31" s="4" t="n">
        <v>30000000</v>
      </c>
    </row>
    <row r="32" spans="1:11">
      <c r="A32" s="3" t="s">
        <v>65</v>
      </c>
      <c r="J32" s="4" t="n">
        <v>30000000</v>
      </c>
      <c r="K32" s="4" t="n">
        <v>30000000</v>
      </c>
    </row>
    <row r="33" spans="1:11">
      <c r="A33" s="3" t="s">
        <v>23</v>
      </c>
    </row>
    <row r="34" spans="1:11">
      <c r="A34" s="3" t="s">
        <v>277</v>
      </c>
      <c r="B34" s="4" t="n">
        <v>25000000</v>
      </c>
      <c r="H34" s="4" t="n">
        <v>25000000</v>
      </c>
      <c r="J34" s="4" t="n">
        <v>25000000</v>
      </c>
      <c r="K34" s="4" t="n">
        <v>25000000</v>
      </c>
    </row>
    <row r="35" spans="1:11">
      <c r="A35" s="3" t="s">
        <v>450</v>
      </c>
      <c r="B35" s="8" t="n">
        <v>1e-05</v>
      </c>
      <c r="H35" s="8" t="n">
        <v>1e-05</v>
      </c>
      <c r="J35" s="8" t="n">
        <v>1e-05</v>
      </c>
      <c r="K35" s="8" t="n">
        <v>1e-05</v>
      </c>
    </row>
    <row r="36" spans="1:11">
      <c r="A36" s="3" t="s">
        <v>452</v>
      </c>
      <c r="B36" s="3" t="s">
        <v>465</v>
      </c>
      <c r="H36" s="3" t="s">
        <v>466</v>
      </c>
    </row>
    <row r="37" spans="1:11">
      <c r="A37" s="3" t="s">
        <v>64</v>
      </c>
      <c r="J37" s="3" t="s">
        <v>31</v>
      </c>
      <c r="K37" s="3" t="s">
        <v>31</v>
      </c>
    </row>
    <row r="38" spans="1:11">
      <c r="A38" s="3" t="s">
        <v>65</v>
      </c>
      <c r="J38" s="3" t="s">
        <v>31</v>
      </c>
      <c r="K38" s="3" t="s">
        <v>31</v>
      </c>
    </row>
    <row r="39" spans="1:11">
      <c r="A39" s="3" t="s">
        <v>292</v>
      </c>
    </row>
    <row r="40" spans="1:11">
      <c r="A40" s="3" t="s">
        <v>460</v>
      </c>
      <c r="I40" s="4" t="n">
        <v>75000000</v>
      </c>
    </row>
    <row r="41" spans="1:11">
      <c r="A41" s="3" t="s">
        <v>467</v>
      </c>
      <c r="I41" s="7" t="n">
        <v>75</v>
      </c>
    </row>
    <row r="42" spans="1:11">
      <c r="A42" s="3" t="s">
        <v>468</v>
      </c>
    </row>
    <row r="43" spans="1:11">
      <c r="A43" s="3" t="s">
        <v>469</v>
      </c>
      <c r="G43" s="4" t="n">
        <v>10000000</v>
      </c>
    </row>
    <row r="44" spans="1:11">
      <c r="A44" s="3" t="s">
        <v>470</v>
      </c>
      <c r="G44" s="7" t="n">
        <v>19000000</v>
      </c>
    </row>
    <row r="45" spans="1:11">
      <c r="A45" s="3" t="s">
        <v>461</v>
      </c>
      <c r="G45" s="9" t="n">
        <v>1.9</v>
      </c>
    </row>
    <row r="46" spans="1:11">
      <c r="A46" s="3" t="s">
        <v>471</v>
      </c>
    </row>
    <row r="47" spans="1:11">
      <c r="A47" s="3" t="s">
        <v>456</v>
      </c>
      <c r="G47" s="4" t="n">
        <v>22500000</v>
      </c>
    </row>
    <row r="48" spans="1:11">
      <c r="A48" s="3" t="s">
        <v>472</v>
      </c>
    </row>
    <row r="49" spans="1:11">
      <c r="A49" s="3" t="s">
        <v>469</v>
      </c>
      <c r="F49" s="4" t="n">
        <v>2025000</v>
      </c>
    </row>
    <row r="50" spans="1:11">
      <c r="A50" s="3" t="s">
        <v>470</v>
      </c>
      <c r="F50" s="7" t="n">
        <v>4200000</v>
      </c>
    </row>
    <row r="51" spans="1:11">
      <c r="A51" s="3" t="s">
        <v>473</v>
      </c>
      <c r="F51" s="7" t="n">
        <v>65000</v>
      </c>
    </row>
    <row r="52" spans="1:11">
      <c r="A52" s="3" t="s">
        <v>474</v>
      </c>
    </row>
    <row r="53" spans="1:11">
      <c r="A53" s="3" t="s">
        <v>460</v>
      </c>
      <c r="F53" s="4" t="n">
        <v>3375000</v>
      </c>
    </row>
    <row r="54" spans="1:11">
      <c r="A54" s="3" t="s">
        <v>467</v>
      </c>
      <c r="F54" s="7" t="n">
        <v>7000000</v>
      </c>
    </row>
    <row r="55" spans="1:11">
      <c r="A55" s="3" t="s">
        <v>475</v>
      </c>
      <c r="C55" s="4" t="n">
        <v>2000000</v>
      </c>
    </row>
    <row r="56" spans="1:11">
      <c r="A56" s="3" t="s">
        <v>476</v>
      </c>
      <c r="C56" s="7"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s>
  <sheetData>
    <row r="1" spans="1:6">
      <c r="A1" s="1" t="s">
        <v>477</v>
      </c>
      <c r="B1" s="2" t="s">
        <v>67</v>
      </c>
      <c r="D1" s="2" t="s">
        <v>68</v>
      </c>
      <c r="E1" s="2" t="s">
        <v>1</v>
      </c>
    </row>
    <row r="2" spans="1:6">
      <c r="B2" s="2" t="s">
        <v>2</v>
      </c>
      <c r="C2" s="2" t="s">
        <v>69</v>
      </c>
      <c r="D2" s="2" t="s">
        <v>69</v>
      </c>
      <c r="E2" s="2" t="s">
        <v>2</v>
      </c>
      <c r="F2" s="2" t="s">
        <v>69</v>
      </c>
    </row>
    <row r="3" spans="1:6">
      <c r="A3" s="3" t="s">
        <v>478</v>
      </c>
      <c r="B3" s="7" t="n">
        <v>38899</v>
      </c>
      <c r="C3" s="7" t="n">
        <v>6744</v>
      </c>
      <c r="D3" s="7" t="n">
        <v>6744</v>
      </c>
      <c r="E3" s="7" t="n">
        <v>89947</v>
      </c>
    </row>
    <row r="4" spans="1:6">
      <c r="A4" s="3" t="s">
        <v>479</v>
      </c>
    </row>
    <row r="5" spans="1:6">
      <c r="A5" s="3" t="s">
        <v>480</v>
      </c>
      <c r="E5" s="4" t="n">
        <v>2254</v>
      </c>
      <c r="F5" s="7" t="n">
        <v>3673</v>
      </c>
    </row>
    <row r="6" spans="1:6">
      <c r="A6" s="3" t="s">
        <v>478</v>
      </c>
      <c r="E6" s="4" t="n">
        <v>12008</v>
      </c>
      <c r="F6" s="3" t="s">
        <v>31</v>
      </c>
    </row>
    <row r="7" spans="1:6">
      <c r="A7" s="3" t="s">
        <v>481</v>
      </c>
      <c r="E7" s="3" t="s">
        <v>31</v>
      </c>
    </row>
    <row r="8" spans="1:6">
      <c r="A8" s="3" t="s">
        <v>482</v>
      </c>
    </row>
    <row r="9" spans="1:6">
      <c r="A9" s="3" t="s">
        <v>480</v>
      </c>
      <c r="E9" s="4" t="n">
        <v>15767</v>
      </c>
      <c r="F9" s="3" t="s">
        <v>31</v>
      </c>
    </row>
    <row r="10" spans="1:6">
      <c r="A10" s="3" t="s">
        <v>478</v>
      </c>
      <c r="E10" s="4" t="n">
        <v>18029</v>
      </c>
      <c r="F10" s="7" t="n">
        <v>4939</v>
      </c>
    </row>
    <row r="11" spans="1:6">
      <c r="A11" s="3" t="s">
        <v>481</v>
      </c>
      <c r="E11" s="4" t="n">
        <v>2500</v>
      </c>
    </row>
    <row r="12" spans="1:6">
      <c r="A12" s="3" t="s">
        <v>483</v>
      </c>
    </row>
    <row r="13" spans="1:6">
      <c r="A13" s="3" t="s">
        <v>480</v>
      </c>
      <c r="E13" s="4" t="n">
        <v>615</v>
      </c>
    </row>
    <row r="14" spans="1:6">
      <c r="A14" s="3" t="s">
        <v>478</v>
      </c>
      <c r="E14" s="3" t="s">
        <v>31</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84</v>
      </c>
      <c r="B1" s="2" t="s">
        <v>67</v>
      </c>
      <c r="D1" s="2" t="s">
        <v>68</v>
      </c>
      <c r="E1" s="2" t="s">
        <v>1</v>
      </c>
    </row>
    <row r="2" spans="1:6">
      <c r="B2" s="2" t="s">
        <v>2</v>
      </c>
      <c r="C2" s="2" t="s">
        <v>69</v>
      </c>
      <c r="D2" s="2" t="s">
        <v>69</v>
      </c>
      <c r="E2" s="2" t="s">
        <v>2</v>
      </c>
      <c r="F2" s="2" t="s">
        <v>69</v>
      </c>
    </row>
    <row r="3" spans="1:6">
      <c r="A3" s="3" t="s">
        <v>478</v>
      </c>
      <c r="B3" s="7" t="n">
        <v>38899</v>
      </c>
      <c r="C3" s="7" t="n">
        <v>6744</v>
      </c>
      <c r="D3" s="7" t="n">
        <v>6744</v>
      </c>
      <c r="E3" s="7" t="n">
        <v>89947</v>
      </c>
    </row>
    <row r="4" spans="1:6">
      <c r="A4" s="3" t="s">
        <v>485</v>
      </c>
      <c r="B4" s="7" t="n">
        <v>354</v>
      </c>
      <c r="C4" s="7" t="n">
        <v>1016</v>
      </c>
      <c r="D4" s="7" t="n">
        <v>1654</v>
      </c>
      <c r="E4" s="4" t="n">
        <v>1515</v>
      </c>
    </row>
    <row r="5" spans="1:6">
      <c r="A5" s="3" t="s">
        <v>479</v>
      </c>
    </row>
    <row r="6" spans="1:6">
      <c r="A6" s="3" t="s">
        <v>486</v>
      </c>
      <c r="E6" s="4" t="n">
        <v>2254</v>
      </c>
      <c r="F6" s="7" t="n">
        <v>3673</v>
      </c>
    </row>
    <row r="7" spans="1:6">
      <c r="A7" s="3" t="s">
        <v>487</v>
      </c>
      <c r="E7" s="3" t="s">
        <v>31</v>
      </c>
    </row>
    <row r="8" spans="1:6">
      <c r="A8" s="3" t="s">
        <v>478</v>
      </c>
      <c r="E8" s="4" t="n">
        <v>12008</v>
      </c>
      <c r="F8" s="3" t="s">
        <v>31</v>
      </c>
    </row>
    <row r="9" spans="1:6">
      <c r="A9" s="3" t="s">
        <v>485</v>
      </c>
      <c r="E9" s="3" t="s">
        <v>31</v>
      </c>
      <c r="F9" s="3" t="s">
        <v>31</v>
      </c>
    </row>
    <row r="10" spans="1:6">
      <c r="A10" s="3" t="s">
        <v>488</v>
      </c>
      <c r="E10" s="3" t="s">
        <v>31</v>
      </c>
    </row>
    <row r="11" spans="1:6">
      <c r="A11" s="3" t="s">
        <v>489</v>
      </c>
      <c r="E11" s="3" t="s">
        <v>31</v>
      </c>
    </row>
    <row r="12" spans="1:6">
      <c r="A12" s="3" t="s">
        <v>490</v>
      </c>
      <c r="F12" s="3" t="s">
        <v>31</v>
      </c>
    </row>
    <row r="13" spans="1:6">
      <c r="A13" s="3" t="s">
        <v>482</v>
      </c>
    </row>
    <row r="14" spans="1:6">
      <c r="A14" s="3" t="s">
        <v>486</v>
      </c>
      <c r="E14" s="4" t="n">
        <v>15767</v>
      </c>
      <c r="F14" s="3" t="s">
        <v>31</v>
      </c>
    </row>
    <row r="15" spans="1:6">
      <c r="A15" s="3" t="s">
        <v>487</v>
      </c>
      <c r="E15" s="3" t="s">
        <v>31</v>
      </c>
    </row>
    <row r="16" spans="1:6">
      <c r="A16" s="3" t="s">
        <v>478</v>
      </c>
      <c r="E16" s="4" t="n">
        <v>18029</v>
      </c>
      <c r="F16" s="4" t="n">
        <v>4939</v>
      </c>
    </row>
    <row r="17" spans="1:6">
      <c r="A17" s="3" t="s">
        <v>485</v>
      </c>
      <c r="E17" s="3" t="s">
        <v>31</v>
      </c>
      <c r="F17" s="3" t="s">
        <v>31</v>
      </c>
    </row>
    <row r="18" spans="1:6">
      <c r="A18" s="3" t="s">
        <v>488</v>
      </c>
      <c r="E18" s="4" t="n">
        <v>2500</v>
      </c>
    </row>
    <row r="19" spans="1:6">
      <c r="A19" s="3" t="s">
        <v>489</v>
      </c>
      <c r="E19" s="3" t="s">
        <v>31</v>
      </c>
    </row>
    <row r="20" spans="1:6">
      <c r="A20" s="3" t="s">
        <v>490</v>
      </c>
      <c r="F20" s="3" t="s">
        <v>31</v>
      </c>
    </row>
    <row r="21" spans="1:6">
      <c r="A21" s="3" t="s">
        <v>491</v>
      </c>
    </row>
    <row r="22" spans="1:6">
      <c r="A22" s="3" t="s">
        <v>486</v>
      </c>
      <c r="E22" s="3" t="s">
        <v>31</v>
      </c>
    </row>
    <row r="23" spans="1:6">
      <c r="A23" s="3" t="s">
        <v>487</v>
      </c>
      <c r="E23" s="4" t="n">
        <v>3</v>
      </c>
    </row>
    <row r="24" spans="1:6">
      <c r="A24" s="3" t="s">
        <v>478</v>
      </c>
      <c r="E24" s="3" t="s">
        <v>31</v>
      </c>
    </row>
    <row r="25" spans="1:6">
      <c r="A25" s="3" t="s">
        <v>485</v>
      </c>
      <c r="E25" s="4" t="n">
        <v>1</v>
      </c>
    </row>
    <row r="26" spans="1:6">
      <c r="A26" s="3" t="s">
        <v>488</v>
      </c>
      <c r="E26" s="3" t="s">
        <v>31</v>
      </c>
    </row>
    <row r="27" spans="1:6">
      <c r="A27" s="3" t="s">
        <v>489</v>
      </c>
      <c r="E27" s="3" t="s">
        <v>31</v>
      </c>
    </row>
    <row r="28" spans="1:6">
      <c r="A28" s="3" t="s">
        <v>492</v>
      </c>
    </row>
    <row r="29" spans="1:6">
      <c r="A29" s="3" t="s">
        <v>486</v>
      </c>
      <c r="E29" s="3" t="s">
        <v>31</v>
      </c>
    </row>
    <row r="30" spans="1:6">
      <c r="A30" s="3" t="s">
        <v>487</v>
      </c>
      <c r="E30" s="4" t="n">
        <v>615</v>
      </c>
    </row>
    <row r="31" spans="1:6">
      <c r="A31" s="3" t="s">
        <v>478</v>
      </c>
      <c r="E31" s="3" t="s">
        <v>31</v>
      </c>
    </row>
    <row r="32" spans="1:6">
      <c r="A32" s="3" t="s">
        <v>485</v>
      </c>
      <c r="E32" s="3" t="s">
        <v>31</v>
      </c>
    </row>
    <row r="33" spans="1:6">
      <c r="A33" s="3" t="s">
        <v>488</v>
      </c>
      <c r="E33" s="3" t="s">
        <v>31</v>
      </c>
    </row>
    <row r="34" spans="1:6">
      <c r="A34" s="3" t="s">
        <v>489</v>
      </c>
      <c r="E34" s="3" t="s">
        <v>31</v>
      </c>
    </row>
    <row r="35" spans="1:6">
      <c r="A35" s="3" t="s">
        <v>493</v>
      </c>
    </row>
    <row r="36" spans="1:6">
      <c r="A36" s="3" t="s">
        <v>486</v>
      </c>
      <c r="E36" s="3" t="s">
        <v>31</v>
      </c>
    </row>
    <row r="37" spans="1:6">
      <c r="A37" s="3" t="s">
        <v>487</v>
      </c>
      <c r="E37" s="3" t="s">
        <v>31</v>
      </c>
    </row>
    <row r="38" spans="1:6">
      <c r="A38" s="3" t="s">
        <v>478</v>
      </c>
      <c r="E38" s="3" t="s">
        <v>31</v>
      </c>
    </row>
    <row r="39" spans="1:6">
      <c r="A39" s="3" t="s">
        <v>485</v>
      </c>
      <c r="E39" s="3" t="s">
        <v>31</v>
      </c>
    </row>
    <row r="40" spans="1:6">
      <c r="A40" s="3" t="s">
        <v>488</v>
      </c>
      <c r="E40" s="3" t="s">
        <v>31</v>
      </c>
    </row>
    <row r="41" spans="1:6">
      <c r="A41" s="3" t="s">
        <v>489</v>
      </c>
      <c r="E41" s="4" t="n">
        <v>4</v>
      </c>
    </row>
    <row r="42" spans="1:6">
      <c r="A42" s="3" t="s">
        <v>494</v>
      </c>
    </row>
    <row r="43" spans="1:6">
      <c r="A43" s="3" t="s">
        <v>486</v>
      </c>
      <c r="E43" s="4" t="n">
        <v>18021</v>
      </c>
      <c r="F43" s="4" t="n">
        <v>4617</v>
      </c>
    </row>
    <row r="44" spans="1:6">
      <c r="A44" s="3" t="s">
        <v>487</v>
      </c>
      <c r="E44" s="4" t="n">
        <v>618</v>
      </c>
    </row>
    <row r="45" spans="1:6">
      <c r="A45" s="3" t="s">
        <v>478</v>
      </c>
      <c r="E45" s="4" t="n">
        <v>30038</v>
      </c>
      <c r="F45" s="4" t="n">
        <v>5846</v>
      </c>
    </row>
    <row r="46" spans="1:6">
      <c r="A46" s="3" t="s">
        <v>485</v>
      </c>
      <c r="E46" s="4" t="n">
        <v>1</v>
      </c>
      <c r="F46" s="4" t="n">
        <v>1652</v>
      </c>
    </row>
    <row r="47" spans="1:6">
      <c r="A47" s="3" t="s">
        <v>488</v>
      </c>
      <c r="E47" s="4" t="n">
        <v>2500</v>
      </c>
    </row>
    <row r="48" spans="1:6">
      <c r="A48" s="3" t="s">
        <v>489</v>
      </c>
      <c r="E48" s="7" t="n">
        <v>4</v>
      </c>
    </row>
    <row r="49" spans="1:6">
      <c r="A49" s="3" t="s">
        <v>490</v>
      </c>
      <c r="F49" s="3" t="s">
        <v>31</v>
      </c>
    </row>
    <row r="50" spans="1:6">
      <c r="A50" s="3" t="s">
        <v>495</v>
      </c>
    </row>
    <row r="51" spans="1:6">
      <c r="A51" s="3" t="s">
        <v>486</v>
      </c>
      <c r="F51" s="4" t="n">
        <v>944</v>
      </c>
    </row>
    <row r="52" spans="1:6">
      <c r="A52" s="3" t="s">
        <v>478</v>
      </c>
      <c r="F52" s="4" t="n">
        <v>907</v>
      </c>
    </row>
    <row r="53" spans="1:6">
      <c r="A53" s="3" t="s">
        <v>485</v>
      </c>
      <c r="F53" s="4" t="n">
        <v>1652</v>
      </c>
    </row>
    <row r="54" spans="1:6">
      <c r="A54" s="3" t="s">
        <v>490</v>
      </c>
      <c r="F54" s="3" t="s">
        <v>31</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496</v>
      </c>
      <c r="B1" s="2" t="s">
        <v>1</v>
      </c>
    </row>
    <row r="2" spans="1:3">
      <c r="B2" s="2" t="s">
        <v>2</v>
      </c>
      <c r="C2" s="2" t="s">
        <v>69</v>
      </c>
    </row>
    <row r="3" spans="1:3">
      <c r="A3" s="3" t="s">
        <v>29</v>
      </c>
      <c r="B3" s="7" t="n">
        <v>1701</v>
      </c>
      <c r="C3" s="7" t="n">
        <v>852</v>
      </c>
    </row>
    <row r="4" spans="1:3">
      <c r="A4" s="3" t="s">
        <v>41</v>
      </c>
      <c r="B4" s="7" t="n">
        <v>1662</v>
      </c>
      <c r="C4" s="7" t="n">
        <v>7959</v>
      </c>
    </row>
    <row r="5" spans="1:3">
      <c r="A5" s="3" t="s">
        <v>482</v>
      </c>
    </row>
    <row r="6" spans="1:3">
      <c r="A6" s="3" t="s">
        <v>497</v>
      </c>
      <c r="B6" s="3" t="s">
        <v>498</v>
      </c>
      <c r="C6" s="3" t="s">
        <v>498</v>
      </c>
    </row>
    <row r="7" spans="1:3">
      <c r="A7" s="3" t="s">
        <v>29</v>
      </c>
      <c r="B7" s="7" t="n">
        <v>948</v>
      </c>
      <c r="C7" s="3" t="s">
        <v>31</v>
      </c>
    </row>
    <row r="8" spans="1:3">
      <c r="A8" s="3" t="s">
        <v>41</v>
      </c>
      <c r="B8" s="7" t="n">
        <v>1317</v>
      </c>
      <c r="C8" s="7" t="n">
        <v>2883</v>
      </c>
    </row>
    <row r="9" spans="1:3">
      <c r="A9" s="3" t="s">
        <v>282</v>
      </c>
    </row>
    <row r="10" spans="1:3">
      <c r="A10" s="3" t="s">
        <v>497</v>
      </c>
      <c r="B10" s="3" t="s">
        <v>499</v>
      </c>
      <c r="C10" s="3" t="s">
        <v>498</v>
      </c>
    </row>
    <row r="11" spans="1:3">
      <c r="A11" s="3" t="s">
        <v>29</v>
      </c>
      <c r="B11" s="7" t="n">
        <v>78</v>
      </c>
      <c r="C11" s="3" t="s">
        <v>31</v>
      </c>
    </row>
    <row r="12" spans="1:3">
      <c r="A12" s="3" t="s">
        <v>41</v>
      </c>
      <c r="B12" s="7" t="n">
        <v>332</v>
      </c>
      <c r="C12" s="7" t="n">
        <v>332</v>
      </c>
    </row>
    <row r="13" spans="1:3">
      <c r="A13" s="3" t="s">
        <v>495</v>
      </c>
    </row>
    <row r="14" spans="1:3">
      <c r="A14" s="3" t="s">
        <v>497</v>
      </c>
      <c r="B14" s="3" t="s">
        <v>499</v>
      </c>
      <c r="C14" s="3" t="s">
        <v>498</v>
      </c>
    </row>
    <row r="15" spans="1:3">
      <c r="A15" s="3" t="s">
        <v>29</v>
      </c>
      <c r="B15" s="3" t="s">
        <v>31</v>
      </c>
      <c r="C15" s="7" t="n">
        <v>54</v>
      </c>
    </row>
    <row r="16" spans="1:3">
      <c r="A16" s="3" t="s">
        <v>41</v>
      </c>
      <c r="B16" s="3" t="s">
        <v>31</v>
      </c>
      <c r="C16" s="7" t="n">
        <v>4084</v>
      </c>
    </row>
    <row r="17" spans="1:3">
      <c r="A17" s="3" t="s">
        <v>479</v>
      </c>
    </row>
    <row r="18" spans="1:3">
      <c r="A18" s="3" t="s">
        <v>497</v>
      </c>
      <c r="B18" s="3" t="s">
        <v>500</v>
      </c>
      <c r="C18" s="3" t="s">
        <v>501</v>
      </c>
    </row>
    <row r="19" spans="1:3">
      <c r="A19" s="3" t="s">
        <v>29</v>
      </c>
      <c r="B19" s="7" t="n">
        <v>9</v>
      </c>
      <c r="C19" s="7" t="n">
        <v>798</v>
      </c>
    </row>
    <row r="20" spans="1:3">
      <c r="A20" s="3" t="s">
        <v>41</v>
      </c>
      <c r="B20" s="3" t="s">
        <v>31</v>
      </c>
      <c r="C20" s="7" t="n">
        <v>8</v>
      </c>
    </row>
    <row r="21" spans="1:3">
      <c r="A21" s="3" t="s">
        <v>483</v>
      </c>
    </row>
    <row r="22" spans="1:3">
      <c r="A22" s="3" t="s">
        <v>497</v>
      </c>
      <c r="B22" s="3" t="s">
        <v>501</v>
      </c>
      <c r="C22" s="3" t="s">
        <v>501</v>
      </c>
    </row>
    <row r="23" spans="1:3">
      <c r="A23" s="3" t="s">
        <v>29</v>
      </c>
      <c r="B23" s="7" t="n">
        <v>666</v>
      </c>
      <c r="C23" s="3" t="s">
        <v>31</v>
      </c>
    </row>
    <row r="24" spans="1:3">
      <c r="A24" s="3" t="s">
        <v>41</v>
      </c>
      <c r="B24" s="3" t="s">
        <v>31</v>
      </c>
      <c r="C24" s="7" t="n">
        <v>652</v>
      </c>
    </row>
    <row r="25" spans="1:3">
      <c r="A25" s="3" t="s">
        <v>502</v>
      </c>
    </row>
    <row r="26" spans="1:3">
      <c r="A26" s="3" t="s">
        <v>497</v>
      </c>
      <c r="B26" s="3" t="s">
        <v>499</v>
      </c>
      <c r="C26" s="3" t="s">
        <v>499</v>
      </c>
    </row>
    <row r="27" spans="1:3">
      <c r="A27" s="3" t="s">
        <v>41</v>
      </c>
      <c r="B27" s="7" t="n">
        <v>2</v>
      </c>
      <c r="C27" s="3" t="s">
        <v>31</v>
      </c>
    </row>
    <row r="28" spans="1:3">
      <c r="A28" s="3" t="s">
        <v>503</v>
      </c>
    </row>
    <row r="29" spans="1:3">
      <c r="A29" s="3" t="s">
        <v>497</v>
      </c>
      <c r="B29" s="3" t="s">
        <v>504</v>
      </c>
    </row>
    <row r="30" spans="1:3">
      <c r="A30" s="3" t="s">
        <v>41</v>
      </c>
      <c r="B30" s="7"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505</v>
      </c>
      <c r="B1" s="2" t="s">
        <v>506</v>
      </c>
      <c r="C1" s="2" t="s">
        <v>2</v>
      </c>
      <c r="D1" s="2" t="s">
        <v>69</v>
      </c>
      <c r="E1" s="2" t="s">
        <v>69</v>
      </c>
      <c r="F1" s="2" t="s">
        <v>2</v>
      </c>
    </row>
    <row r="2" spans="1:6">
      <c r="A2" s="3" t="s">
        <v>507</v>
      </c>
      <c r="C2" s="7" t="n">
        <v>267000</v>
      </c>
      <c r="D2" s="7" t="n">
        <v>-1400000</v>
      </c>
      <c r="E2" s="7" t="n">
        <v>-1403000</v>
      </c>
      <c r="F2" s="7" t="n">
        <v>521000</v>
      </c>
    </row>
    <row r="3" spans="1:6">
      <c r="A3" s="3" t="s">
        <v>508</v>
      </c>
      <c r="C3" s="3" t="s">
        <v>31</v>
      </c>
      <c r="F3" s="3" t="s">
        <v>31</v>
      </c>
    </row>
    <row r="4" spans="1:6">
      <c r="A4" s="3" t="s">
        <v>509</v>
      </c>
      <c r="C4" s="7" t="n">
        <v>600000</v>
      </c>
      <c r="F4" s="7" t="n">
        <v>600000</v>
      </c>
    </row>
    <row r="5" spans="1:6">
      <c r="A5" s="3" t="s">
        <v>510</v>
      </c>
    </row>
    <row r="6" spans="1:6">
      <c r="A6" s="3" t="s">
        <v>511</v>
      </c>
      <c r="B6" s="3" t="s">
        <v>5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0"/>
  </cols>
  <sheetData>
    <row r="1" spans="1:2">
      <c r="A1" s="1" t="s">
        <v>513</v>
      </c>
      <c r="B1" s="2" t="s">
        <v>514</v>
      </c>
    </row>
    <row r="2" spans="1:2">
      <c r="A2" s="6" t="s">
        <v>185</v>
      </c>
    </row>
    <row r="3" spans="1:2">
      <c r="A3" s="3" t="s">
        <v>515</v>
      </c>
      <c r="B3" s="4" t="n">
        <v>398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516</v>
      </c>
      <c r="B1" s="2" t="s">
        <v>67</v>
      </c>
      <c r="D1" s="2" t="s">
        <v>68</v>
      </c>
      <c r="E1" s="2" t="s">
        <v>1</v>
      </c>
      <c r="G1" s="2" t="s">
        <v>517</v>
      </c>
    </row>
    <row r="2" spans="1:7">
      <c r="B2" s="2" t="s">
        <v>2</v>
      </c>
      <c r="C2" s="2" t="s">
        <v>69</v>
      </c>
      <c r="D2" s="2" t="s">
        <v>69</v>
      </c>
      <c r="E2" s="2" t="s">
        <v>2</v>
      </c>
      <c r="F2" s="2" t="s">
        <v>69</v>
      </c>
      <c r="G2" s="2" t="s">
        <v>2</v>
      </c>
    </row>
    <row r="3" spans="1:7">
      <c r="A3" s="6" t="s">
        <v>185</v>
      </c>
    </row>
    <row r="4" spans="1:7">
      <c r="A4" s="3" t="s">
        <v>115</v>
      </c>
      <c r="B4" s="7" t="n">
        <v>-3655000</v>
      </c>
      <c r="C4" s="7" t="n">
        <v>-19893000</v>
      </c>
      <c r="D4" s="7" t="n">
        <v>-19874000</v>
      </c>
      <c r="E4" s="7" t="n">
        <v>-10954000</v>
      </c>
      <c r="F4" s="7" t="n">
        <v>-19874000</v>
      </c>
      <c r="G4" s="7" t="n">
        <v>38000000</v>
      </c>
    </row>
    <row r="5" spans="1:7">
      <c r="A5" s="3" t="s">
        <v>518</v>
      </c>
      <c r="D5" s="4" t="n">
        <v>13500000</v>
      </c>
      <c r="E5" s="4" t="n">
        <v>75380768</v>
      </c>
    </row>
    <row r="6" spans="1:7">
      <c r="A6" s="3" t="s">
        <v>519</v>
      </c>
      <c r="B6" s="9" t="n">
        <v>-0.05</v>
      </c>
      <c r="C6" s="9" t="n">
        <v>-1.14</v>
      </c>
      <c r="D6" s="9" t="n">
        <v>-1.47</v>
      </c>
      <c r="E6" s="9" t="n">
        <v>-0.15</v>
      </c>
    </row>
    <row r="7" spans="1:7">
      <c r="A7" s="3" t="s">
        <v>520</v>
      </c>
      <c r="B7" s="9" t="n">
        <v>-0.05</v>
      </c>
      <c r="C7" s="9" t="n">
        <v>-1.14</v>
      </c>
      <c r="D7" s="9" t="n">
        <v>-1.47</v>
      </c>
      <c r="E7" s="9" t="n">
        <v>-0.15</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21</v>
      </c>
      <c r="B1" s="2" t="s">
        <v>67</v>
      </c>
      <c r="D1" s="2" t="s">
        <v>68</v>
      </c>
      <c r="E1" s="2" t="s">
        <v>1</v>
      </c>
    </row>
    <row r="2" spans="1:5">
      <c r="B2" s="2" t="s">
        <v>2</v>
      </c>
      <c r="C2" s="2" t="s">
        <v>69</v>
      </c>
      <c r="D2" s="2" t="s">
        <v>69</v>
      </c>
      <c r="E2" s="2" t="s">
        <v>2</v>
      </c>
    </row>
    <row r="3" spans="1:5">
      <c r="A3" s="3" t="s">
        <v>522</v>
      </c>
      <c r="B3" s="7" t="n">
        <v>39882</v>
      </c>
      <c r="C3" s="7" t="n">
        <v>8575</v>
      </c>
      <c r="D3" s="7" t="n">
        <v>9277</v>
      </c>
      <c r="E3" s="7" t="n">
        <v>94141</v>
      </c>
    </row>
    <row r="4" spans="1:5">
      <c r="A4" s="3" t="s">
        <v>523</v>
      </c>
      <c r="E4" s="3" t="s">
        <v>276</v>
      </c>
    </row>
    <row r="5" spans="1:5">
      <c r="A5" s="3" t="s">
        <v>94</v>
      </c>
    </row>
    <row r="6" spans="1:5">
      <c r="A6" s="3" t="s">
        <v>522</v>
      </c>
      <c r="B6" s="4" t="n">
        <v>39503</v>
      </c>
      <c r="C6" s="4" t="n">
        <v>7403</v>
      </c>
      <c r="D6" s="4" t="n">
        <v>7403</v>
      </c>
      <c r="E6" s="7" t="n">
        <v>92018</v>
      </c>
    </row>
    <row r="7" spans="1:5">
      <c r="A7" s="3" t="s">
        <v>523</v>
      </c>
      <c r="E7" s="3" t="s">
        <v>524</v>
      </c>
    </row>
    <row r="8" spans="1:5">
      <c r="A8" s="3" t="s">
        <v>95</v>
      </c>
    </row>
    <row r="9" spans="1:5">
      <c r="A9" s="3" t="s">
        <v>522</v>
      </c>
      <c r="B9" s="4" t="n">
        <v>506</v>
      </c>
      <c r="C9" s="4" t="n">
        <v>1171</v>
      </c>
      <c r="D9" s="4" t="n">
        <v>1873</v>
      </c>
      <c r="E9" s="7" t="n">
        <v>2119</v>
      </c>
    </row>
    <row r="10" spans="1:5">
      <c r="A10" s="3" t="s">
        <v>523</v>
      </c>
      <c r="E10" s="3" t="s">
        <v>525</v>
      </c>
    </row>
    <row r="11" spans="1:5">
      <c r="A11" s="3" t="s">
        <v>96</v>
      </c>
    </row>
    <row r="12" spans="1:5">
      <c r="A12" s="3" t="s">
        <v>522</v>
      </c>
      <c r="B12" s="7" t="n">
        <v>-127</v>
      </c>
      <c r="C12" s="7" t="n">
        <v>1</v>
      </c>
      <c r="D12" s="7" t="n">
        <v>1</v>
      </c>
      <c r="E12" s="7" t="n">
        <v>4</v>
      </c>
    </row>
    <row r="13" spans="1:5">
      <c r="A13" s="3" t="s">
        <v>523</v>
      </c>
      <c r="E13" s="3" t="s">
        <v>3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26</v>
      </c>
      <c r="B1" s="2" t="s">
        <v>67</v>
      </c>
      <c r="D1" s="2" t="s">
        <v>68</v>
      </c>
      <c r="E1" s="2" t="s">
        <v>1</v>
      </c>
    </row>
    <row r="2" spans="1:5">
      <c r="B2" s="2" t="s">
        <v>2</v>
      </c>
      <c r="C2" s="2" t="s">
        <v>69</v>
      </c>
      <c r="D2" s="2" t="s">
        <v>69</v>
      </c>
      <c r="E2" s="2" t="s">
        <v>2</v>
      </c>
    </row>
    <row r="3" spans="1:5">
      <c r="A3" s="3" t="s">
        <v>522</v>
      </c>
      <c r="B3" s="7" t="n">
        <v>39882</v>
      </c>
      <c r="C3" s="7" t="n">
        <v>8575</v>
      </c>
      <c r="D3" s="7" t="n">
        <v>9277</v>
      </c>
      <c r="E3" s="7" t="n">
        <v>94141</v>
      </c>
    </row>
    <row r="4" spans="1:5">
      <c r="A4" s="3" t="s">
        <v>527</v>
      </c>
    </row>
    <row r="5" spans="1:5">
      <c r="A5" s="3" t="s">
        <v>522</v>
      </c>
      <c r="E5" s="4" t="n">
        <v>46727</v>
      </c>
    </row>
    <row r="6" spans="1:5">
      <c r="A6" s="3" t="s">
        <v>528</v>
      </c>
    </row>
    <row r="7" spans="1:5">
      <c r="A7" s="3" t="s">
        <v>522</v>
      </c>
      <c r="E7" s="4" t="n">
        <v>4394</v>
      </c>
    </row>
    <row r="8" spans="1:5">
      <c r="A8" s="3" t="s">
        <v>529</v>
      </c>
    </row>
    <row r="9" spans="1:5">
      <c r="A9" s="3" t="s">
        <v>522</v>
      </c>
      <c r="E9" s="4" t="n">
        <v>1595</v>
      </c>
    </row>
    <row r="10" spans="1:5">
      <c r="A10" s="3" t="s">
        <v>530</v>
      </c>
    </row>
    <row r="11" spans="1:5">
      <c r="A11" s="3" t="s">
        <v>522</v>
      </c>
      <c r="E11" s="7" t="n">
        <v>414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9</v>
      </c>
      <c r="D2" s="2" t="s">
        <v>2</v>
      </c>
      <c r="E2" s="2" t="s">
        <v>69</v>
      </c>
    </row>
    <row r="3" spans="1:5">
      <c r="A3" s="6" t="s">
        <v>103</v>
      </c>
    </row>
    <row r="4" spans="1:5">
      <c r="A4" s="3" t="s">
        <v>104</v>
      </c>
      <c r="B4" s="7" t="n">
        <v>-3665000</v>
      </c>
      <c r="C4" s="7" t="n">
        <v>-19893000</v>
      </c>
      <c r="D4" s="7" t="n">
        <v>-11063000</v>
      </c>
      <c r="E4" s="7" t="n">
        <v>-19874000</v>
      </c>
    </row>
    <row r="5" spans="1:5">
      <c r="A5" s="3" t="s">
        <v>105</v>
      </c>
      <c r="B5" s="4" t="n">
        <v>10000</v>
      </c>
      <c r="C5" s="3" t="s">
        <v>31</v>
      </c>
      <c r="D5" s="4" t="n">
        <v>109000</v>
      </c>
      <c r="E5" s="3" t="s">
        <v>31</v>
      </c>
    </row>
    <row r="6" spans="1:5">
      <c r="A6" s="3" t="s">
        <v>106</v>
      </c>
      <c r="B6" s="4" t="n">
        <v>-3655000</v>
      </c>
      <c r="C6" s="4" t="n">
        <v>-19893000</v>
      </c>
      <c r="D6" s="4" t="n">
        <v>-10954000</v>
      </c>
      <c r="E6" s="4" t="n">
        <v>-19874000</v>
      </c>
    </row>
    <row r="7" spans="1:5">
      <c r="A7" s="3" t="s">
        <v>107</v>
      </c>
      <c r="B7" s="4" t="n">
        <v>-37000</v>
      </c>
      <c r="C7" s="3" t="s">
        <v>31</v>
      </c>
      <c r="D7" s="4" t="n">
        <v>-130000</v>
      </c>
      <c r="E7" s="3" t="s">
        <v>31</v>
      </c>
    </row>
    <row r="8" spans="1:5">
      <c r="A8" s="3" t="s">
        <v>108</v>
      </c>
      <c r="B8" s="3" t="s">
        <v>31</v>
      </c>
      <c r="C8" s="3" t="s">
        <v>31</v>
      </c>
      <c r="D8" s="3" t="s">
        <v>31</v>
      </c>
      <c r="E8" s="3" t="s">
        <v>31</v>
      </c>
    </row>
    <row r="9" spans="1:5">
      <c r="A9" s="3" t="s">
        <v>109</v>
      </c>
      <c r="B9" s="4" t="n">
        <v>-37000</v>
      </c>
      <c r="C9" s="3" t="s">
        <v>31</v>
      </c>
      <c r="D9" s="4" t="n">
        <v>-130000</v>
      </c>
      <c r="E9" s="3" t="s">
        <v>31</v>
      </c>
    </row>
    <row r="10" spans="1:5">
      <c r="A10" s="3" t="s">
        <v>110</v>
      </c>
      <c r="B10" s="4" t="n">
        <v>-3702000</v>
      </c>
      <c r="C10" s="4" t="n">
        <v>-19893000</v>
      </c>
      <c r="D10" s="4" t="n">
        <v>-10933000</v>
      </c>
      <c r="E10" s="4" t="n">
        <v>-19874000</v>
      </c>
    </row>
    <row r="11" spans="1:5">
      <c r="A11" s="3" t="s">
        <v>111</v>
      </c>
      <c r="B11" s="4" t="n">
        <v>10000</v>
      </c>
      <c r="C11" s="3" t="s">
        <v>31</v>
      </c>
      <c r="D11" s="4" t="n">
        <v>109000</v>
      </c>
      <c r="E11" s="3" t="s">
        <v>31</v>
      </c>
    </row>
    <row r="12" spans="1:5">
      <c r="A12" s="3" t="s">
        <v>112</v>
      </c>
      <c r="B12" s="7" t="n">
        <v>-3692000</v>
      </c>
      <c r="C12" s="7" t="n">
        <v>-19893000</v>
      </c>
      <c r="D12" s="7" t="n">
        <v>-10824000</v>
      </c>
      <c r="E12" s="7" t="n">
        <v>-19874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25</v>
      </c>
      <c r="D1" s="2" t="s">
        <v>273</v>
      </c>
    </row>
    <row r="2" spans="1:4">
      <c r="A2" s="3" t="s">
        <v>36</v>
      </c>
      <c r="B2" s="7" t="n">
        <v>90474</v>
      </c>
      <c r="C2" s="7" t="n">
        <v>90474</v>
      </c>
      <c r="D2" s="7" t="n">
        <v>90474</v>
      </c>
    </row>
    <row r="3" spans="1:4">
      <c r="A3" s="3" t="s">
        <v>138</v>
      </c>
      <c r="B3" s="4" t="n">
        <v>32196</v>
      </c>
      <c r="C3" s="4" t="n">
        <v>35305</v>
      </c>
    </row>
    <row r="4" spans="1:4">
      <c r="A4" s="3" t="s">
        <v>532</v>
      </c>
      <c r="B4" s="4" t="n">
        <v>7956</v>
      </c>
      <c r="C4" s="7" t="n">
        <v>8429</v>
      </c>
    </row>
    <row r="5" spans="1:4">
      <c r="A5" s="3" t="s">
        <v>533</v>
      </c>
      <c r="B5" s="4" t="n">
        <v>130626</v>
      </c>
    </row>
    <row r="6" spans="1:4">
      <c r="A6" s="3" t="s">
        <v>534</v>
      </c>
    </row>
    <row r="7" spans="1:4">
      <c r="A7" s="3" t="s">
        <v>36</v>
      </c>
      <c r="B7" s="3" t="s">
        <v>31</v>
      </c>
    </row>
    <row r="8" spans="1:4">
      <c r="A8" s="3" t="s">
        <v>138</v>
      </c>
      <c r="B8" s="3" t="s">
        <v>31</v>
      </c>
    </row>
    <row r="9" spans="1:4">
      <c r="A9" s="3" t="s">
        <v>532</v>
      </c>
      <c r="B9" s="3" t="s">
        <v>31</v>
      </c>
    </row>
    <row r="10" spans="1:4">
      <c r="A10" s="3" t="s">
        <v>533</v>
      </c>
      <c r="B10" s="3" t="s">
        <v>31</v>
      </c>
    </row>
    <row r="11" spans="1:4">
      <c r="A11" s="3" t="s">
        <v>535</v>
      </c>
    </row>
    <row r="12" spans="1:4">
      <c r="A12" s="3" t="s">
        <v>36</v>
      </c>
      <c r="B12" s="4" t="n">
        <v>90474</v>
      </c>
    </row>
    <row r="13" spans="1:4">
      <c r="A13" s="3" t="s">
        <v>138</v>
      </c>
      <c r="B13" s="4" t="n">
        <v>32196</v>
      </c>
    </row>
    <row r="14" spans="1:4">
      <c r="A14" s="3" t="s">
        <v>532</v>
      </c>
      <c r="B14" s="4" t="n">
        <v>7956</v>
      </c>
    </row>
    <row r="15" spans="1:4">
      <c r="A15" s="3" t="s">
        <v>533</v>
      </c>
      <c r="B15" s="7" t="n">
        <v>1306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36</v>
      </c>
      <c r="B1" s="2" t="s">
        <v>537</v>
      </c>
    </row>
    <row r="2" spans="1:2">
      <c r="A2" s="3" t="s">
        <v>538</v>
      </c>
    </row>
    <row r="3" spans="1:2">
      <c r="A3" s="3" t="s">
        <v>539</v>
      </c>
      <c r="B3" s="4"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3</v>
      </c>
      <c r="B1" s="2" t="s">
        <v>68</v>
      </c>
      <c r="C1" s="2" t="s">
        <v>1</v>
      </c>
    </row>
    <row r="2" spans="1:3">
      <c r="B2" s="2" t="s">
        <v>69</v>
      </c>
      <c r="C2" s="2" t="s">
        <v>2</v>
      </c>
    </row>
    <row r="3" spans="1:3">
      <c r="A3" s="6" t="s">
        <v>114</v>
      </c>
    </row>
    <row r="4" spans="1:3">
      <c r="A4" s="3" t="s">
        <v>115</v>
      </c>
      <c r="B4" s="7" t="n">
        <v>-19874000</v>
      </c>
      <c r="C4" s="7" t="n">
        <v>-10954000</v>
      </c>
    </row>
    <row r="5" spans="1:3">
      <c r="A5" s="6" t="s">
        <v>116</v>
      </c>
    </row>
    <row r="6" spans="1:3">
      <c r="A6" s="3" t="s">
        <v>78</v>
      </c>
      <c r="B6" s="4" t="n">
        <v>233000</v>
      </c>
      <c r="C6" s="4" t="n">
        <v>4558000</v>
      </c>
    </row>
    <row r="7" spans="1:3">
      <c r="A7" s="3" t="s">
        <v>117</v>
      </c>
      <c r="B7" s="4" t="n">
        <v>19000000</v>
      </c>
      <c r="C7" s="3" t="s">
        <v>31</v>
      </c>
    </row>
    <row r="8" spans="1:3">
      <c r="A8" s="3" t="s">
        <v>118</v>
      </c>
      <c r="B8" s="3" t="s">
        <v>31</v>
      </c>
      <c r="C8" s="4" t="n">
        <v>1292000</v>
      </c>
    </row>
    <row r="9" spans="1:3">
      <c r="A9" s="6" t="s">
        <v>119</v>
      </c>
    </row>
    <row r="10" spans="1:3">
      <c r="A10" s="3" t="s">
        <v>28</v>
      </c>
      <c r="B10" s="4" t="n">
        <v>-3465000</v>
      </c>
      <c r="C10" s="4" t="n">
        <v>-1782000</v>
      </c>
    </row>
    <row r="11" spans="1:3">
      <c r="A11" s="3" t="s">
        <v>29</v>
      </c>
      <c r="B11" s="4" t="n">
        <v>357000</v>
      </c>
      <c r="C11" s="4" t="n">
        <v>3020000</v>
      </c>
    </row>
    <row r="12" spans="1:3">
      <c r="A12" s="3" t="s">
        <v>120</v>
      </c>
      <c r="B12" s="3" t="s">
        <v>31</v>
      </c>
      <c r="C12" s="4" t="n">
        <v>-4000</v>
      </c>
    </row>
    <row r="13" spans="1:3">
      <c r="A13" s="3" t="s">
        <v>32</v>
      </c>
      <c r="B13" s="4" t="n">
        <v>90000</v>
      </c>
      <c r="C13" s="4" t="n">
        <v>-1052000</v>
      </c>
    </row>
    <row r="14" spans="1:3">
      <c r="A14" s="3" t="s">
        <v>39</v>
      </c>
      <c r="B14" s="4" t="n">
        <v>1000</v>
      </c>
      <c r="C14" s="4" t="n">
        <v>939000</v>
      </c>
    </row>
    <row r="15" spans="1:3">
      <c r="A15" s="3" t="s">
        <v>40</v>
      </c>
      <c r="B15" s="4" t="n">
        <v>9000</v>
      </c>
      <c r="C15" s="4" t="n">
        <v>-3154000</v>
      </c>
    </row>
    <row r="16" spans="1:3">
      <c r="A16" s="3" t="s">
        <v>41</v>
      </c>
      <c r="B16" s="4" t="n">
        <v>4528000</v>
      </c>
      <c r="C16" s="4" t="n">
        <v>-4190000</v>
      </c>
    </row>
    <row r="17" spans="1:3">
      <c r="A17" s="3" t="s">
        <v>42</v>
      </c>
      <c r="B17" s="4" t="n">
        <v>1419000</v>
      </c>
      <c r="C17" s="4" t="n">
        <v>-585000</v>
      </c>
    </row>
    <row r="18" spans="1:3">
      <c r="A18" s="3" t="s">
        <v>43</v>
      </c>
      <c r="B18" s="4" t="n">
        <v>1756000</v>
      </c>
      <c r="C18" s="4" t="n">
        <v>7488000</v>
      </c>
    </row>
    <row r="19" spans="1:3">
      <c r="A19" s="3" t="s">
        <v>121</v>
      </c>
      <c r="B19" s="4" t="n">
        <v>4054000</v>
      </c>
      <c r="C19" s="4" t="n">
        <v>-4423000</v>
      </c>
    </row>
    <row r="20" spans="1:3">
      <c r="A20" s="6" t="s">
        <v>122</v>
      </c>
    </row>
    <row r="21" spans="1:3">
      <c r="A21" s="3" t="s">
        <v>123</v>
      </c>
      <c r="B21" s="4" t="n">
        <v>-4025000</v>
      </c>
      <c r="C21" s="4" t="n">
        <v>-977000</v>
      </c>
    </row>
    <row r="22" spans="1:3">
      <c r="A22" s="3" t="s">
        <v>124</v>
      </c>
      <c r="B22" s="3" t="s">
        <v>31</v>
      </c>
      <c r="C22" s="4" t="n">
        <v>1000</v>
      </c>
    </row>
    <row r="23" spans="1:3">
      <c r="A23" s="3" t="s">
        <v>125</v>
      </c>
      <c r="B23" s="4" t="n">
        <v>14000</v>
      </c>
      <c r="C23" s="3" t="s">
        <v>31</v>
      </c>
    </row>
    <row r="24" spans="1:3">
      <c r="A24" s="3" t="s">
        <v>126</v>
      </c>
      <c r="B24" s="4" t="n">
        <v>-4011000</v>
      </c>
      <c r="C24" s="4" t="n">
        <v>-977000</v>
      </c>
    </row>
    <row r="25" spans="1:3">
      <c r="A25" s="6" t="s">
        <v>127</v>
      </c>
    </row>
    <row r="26" spans="1:3">
      <c r="A26" s="3" t="s">
        <v>128</v>
      </c>
      <c r="B26" s="3" t="s">
        <v>31</v>
      </c>
      <c r="C26" s="3" t="s">
        <v>31</v>
      </c>
    </row>
    <row r="27" spans="1:3">
      <c r="A27" s="3" t="s">
        <v>46</v>
      </c>
      <c r="B27" s="3" t="s">
        <v>31</v>
      </c>
      <c r="C27" s="4" t="n">
        <v>115000</v>
      </c>
    </row>
    <row r="28" spans="1:3">
      <c r="A28" s="3" t="s">
        <v>129</v>
      </c>
      <c r="B28" s="3" t="s">
        <v>31</v>
      </c>
      <c r="C28" s="3" t="s">
        <v>31</v>
      </c>
    </row>
    <row r="29" spans="1:3">
      <c r="A29" s="3" t="s">
        <v>130</v>
      </c>
      <c r="B29" s="3" t="s">
        <v>31</v>
      </c>
      <c r="C29" s="4" t="n">
        <v>3708000</v>
      </c>
    </row>
    <row r="30" spans="1:3">
      <c r="A30" s="3" t="s">
        <v>131</v>
      </c>
      <c r="B30" s="3" t="s">
        <v>31</v>
      </c>
      <c r="C30" s="4" t="n">
        <v>3823000</v>
      </c>
    </row>
    <row r="31" spans="1:3">
      <c r="A31" s="3" t="s">
        <v>132</v>
      </c>
      <c r="B31" s="3" t="s">
        <v>31</v>
      </c>
      <c r="C31" s="4" t="n">
        <v>-125000</v>
      </c>
    </row>
    <row r="32" spans="1:3">
      <c r="A32" s="3" t="s">
        <v>133</v>
      </c>
      <c r="B32" s="4" t="n">
        <v>43000</v>
      </c>
      <c r="C32" s="4" t="n">
        <v>-1701000</v>
      </c>
    </row>
    <row r="33" spans="1:3">
      <c r="A33" s="3" t="s">
        <v>134</v>
      </c>
      <c r="B33" s="3" t="s">
        <v>31</v>
      </c>
      <c r="C33" s="4" t="n">
        <v>2189000</v>
      </c>
    </row>
    <row r="34" spans="1:3">
      <c r="A34" s="3" t="s">
        <v>135</v>
      </c>
      <c r="B34" s="4" t="n">
        <v>43000</v>
      </c>
      <c r="C34" s="4" t="n">
        <v>490000</v>
      </c>
    </row>
    <row r="35" spans="1:3">
      <c r="A35" s="6" t="s">
        <v>136</v>
      </c>
    </row>
    <row r="36" spans="1:3">
      <c r="A36" s="3" t="s">
        <v>28</v>
      </c>
      <c r="B36" s="4" t="n">
        <v>11934000</v>
      </c>
      <c r="C36" s="3" t="s">
        <v>31</v>
      </c>
    </row>
    <row r="37" spans="1:3">
      <c r="A37" s="3" t="s">
        <v>29</v>
      </c>
      <c r="B37" s="4" t="n">
        <v>1209000</v>
      </c>
      <c r="C37" s="3" t="s">
        <v>31</v>
      </c>
    </row>
    <row r="38" spans="1:3">
      <c r="A38" s="3" t="s">
        <v>137</v>
      </c>
      <c r="B38" s="4" t="n">
        <v>3454000</v>
      </c>
      <c r="C38" s="3" t="s">
        <v>31</v>
      </c>
    </row>
    <row r="39" spans="1:3">
      <c r="A39" s="3" t="s">
        <v>138</v>
      </c>
      <c r="B39" s="4" t="n">
        <v>38600000</v>
      </c>
      <c r="C39" s="3" t="s">
        <v>31</v>
      </c>
    </row>
    <row r="40" spans="1:3">
      <c r="A40" s="3" t="s">
        <v>36</v>
      </c>
      <c r="B40" s="4" t="n">
        <v>90474000</v>
      </c>
      <c r="C40" s="3" t="s">
        <v>31</v>
      </c>
    </row>
    <row r="41" spans="1:3">
      <c r="A41" s="3" t="s">
        <v>139</v>
      </c>
      <c r="B41" s="4" t="n">
        <v>231000</v>
      </c>
      <c r="C41" s="3" t="s">
        <v>31</v>
      </c>
    </row>
    <row r="42" spans="1:3">
      <c r="A42" s="3" t="s">
        <v>39</v>
      </c>
      <c r="B42" s="4" t="n">
        <v>-675000</v>
      </c>
      <c r="C42" s="3" t="s">
        <v>31</v>
      </c>
    </row>
    <row r="43" spans="1:3">
      <c r="A43" s="3" t="s">
        <v>40</v>
      </c>
      <c r="B43" s="4" t="n">
        <v>-37000</v>
      </c>
      <c r="C43" s="3" t="s">
        <v>31</v>
      </c>
    </row>
    <row r="44" spans="1:3">
      <c r="A44" s="3" t="s">
        <v>41</v>
      </c>
      <c r="B44" s="4" t="n">
        <v>-3431000</v>
      </c>
      <c r="C44" s="3" t="s">
        <v>31</v>
      </c>
    </row>
    <row r="45" spans="1:3">
      <c r="A45" s="3" t="s">
        <v>140</v>
      </c>
      <c r="B45" s="4" t="n">
        <v>-208000</v>
      </c>
      <c r="C45" s="3" t="s">
        <v>31</v>
      </c>
    </row>
    <row r="46" spans="1:3">
      <c r="A46" s="3" t="s">
        <v>43</v>
      </c>
      <c r="B46" s="4" t="n">
        <v>-16000</v>
      </c>
      <c r="C46" s="3" t="s">
        <v>31</v>
      </c>
    </row>
    <row r="47" spans="1:3">
      <c r="A47" s="3" t="s">
        <v>141</v>
      </c>
      <c r="B47" s="4" t="n">
        <v>-7149000</v>
      </c>
      <c r="C47" s="3" t="s">
        <v>31</v>
      </c>
    </row>
    <row r="48" spans="1:3">
      <c r="A48" s="3" t="s">
        <v>136</v>
      </c>
      <c r="B48" s="4" t="n">
        <v>134386000</v>
      </c>
      <c r="C48" s="3" t="s">
        <v>31</v>
      </c>
    </row>
    <row r="49" spans="1:3">
      <c r="A49" s="3" t="s">
        <v>142</v>
      </c>
      <c r="B49" s="4" t="n">
        <v>134400000</v>
      </c>
      <c r="C49" s="3" t="s">
        <v>31</v>
      </c>
    </row>
    <row r="50" spans="1:3">
      <c r="A50" s="3" t="s">
        <v>143</v>
      </c>
      <c r="B50" s="7" t="n">
        <v>19000000</v>
      </c>
      <c r="C50" s="3" t="s">
        <v>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6" t="s">
        <v>145</v>
      </c>
    </row>
    <row r="4" spans="1:2">
      <c r="A4" s="3" t="s">
        <v>147</v>
      </c>
      <c r="B4" s="3"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06:32:17Z</dcterms:created>
  <dcterms:modified xmlns:dcterms="http://purl.org/dc/terms/" xmlns:xsi="http://www.w3.org/2001/XMLSchema-instance" xsi:type="dcterms:W3CDTF">2018-08-13T06:32:17Z</dcterms:modified>
</cp:coreProperties>
</file>